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ACCOUNTS RECEIVABLE" sheetId="11" state="visible" r:id="rId11"/>
    <sheet xmlns:r="http://schemas.openxmlformats.org/officeDocument/2006/relationships" name="INVENTORIES AND FLOOR PLAN NOTE" sheetId="12" state="visible" r:id="rId12"/>
    <sheet xmlns:r="http://schemas.openxmlformats.org/officeDocument/2006/relationships" name="FINANCE RECEIVABLES" sheetId="13" state="visible" r:id="rId13"/>
    <sheet xmlns:r="http://schemas.openxmlformats.org/officeDocument/2006/relationships" name="GOODWILL AND FRANCHISE VALUE" sheetId="14" state="visible" r:id="rId14"/>
    <sheet xmlns:r="http://schemas.openxmlformats.org/officeDocument/2006/relationships" name="INVESTMENTS" sheetId="15" state="visible" r:id="rId15"/>
    <sheet xmlns:r="http://schemas.openxmlformats.org/officeDocument/2006/relationships" name="NET INVESTMENT IN OPERATING LEA"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TIREMENT PLANS AND POSTRETIRE"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ACQUISITIONS" sheetId="22" state="visible" r:id="rId22"/>
    <sheet xmlns:r="http://schemas.openxmlformats.org/officeDocument/2006/relationships" name="EARNINGS PER SHARE" sheetId="23" state="visible" r:id="rId23"/>
    <sheet xmlns:r="http://schemas.openxmlformats.org/officeDocument/2006/relationships" name="SEGMENT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TERIM FINANCIAL STATEMENTS (P" sheetId="29" state="visible" r:id="rId29"/>
    <sheet xmlns:r="http://schemas.openxmlformats.org/officeDocument/2006/relationships" name="ACCOUNTS RECEIVABLE (Tables)" sheetId="30" state="visible" r:id="rId30"/>
    <sheet xmlns:r="http://schemas.openxmlformats.org/officeDocument/2006/relationships" name="INVENTORIES AND FLOOR PLAN NO_2" sheetId="31" state="visible" r:id="rId31"/>
    <sheet xmlns:r="http://schemas.openxmlformats.org/officeDocument/2006/relationships" name="FINANCE RECEIVABLES (Tables)" sheetId="32" state="visible" r:id="rId32"/>
    <sheet xmlns:r="http://schemas.openxmlformats.org/officeDocument/2006/relationships" name="GOODWILL AND FRANCHISE VALUE (T" sheetId="33" state="visible" r:id="rId33"/>
    <sheet xmlns:r="http://schemas.openxmlformats.org/officeDocument/2006/relationships" name="INVESTMENTS (Tables)" sheetId="34" state="visible" r:id="rId34"/>
    <sheet xmlns:r="http://schemas.openxmlformats.org/officeDocument/2006/relationships" name="NET INVESTMENT IN OPERATING L_2" sheetId="35" state="visible" r:id="rId35"/>
    <sheet xmlns:r="http://schemas.openxmlformats.org/officeDocument/2006/relationships" name="DEBT (Tables)" sheetId="36" state="visible" r:id="rId36"/>
    <sheet xmlns:r="http://schemas.openxmlformats.org/officeDocument/2006/relationships" name="RETIREMENT PLANS AND POSTRETI_2" sheetId="37" state="visible" r:id="rId37"/>
    <sheet xmlns:r="http://schemas.openxmlformats.org/officeDocument/2006/relationships" name="EQUITY (Tables)" sheetId="38" state="visible" r:id="rId38"/>
    <sheet xmlns:r="http://schemas.openxmlformats.org/officeDocument/2006/relationships" name="FAIR VALUE MEASUREMENTS (Tables" sheetId="39" state="visible" r:id="rId39"/>
    <sheet xmlns:r="http://schemas.openxmlformats.org/officeDocument/2006/relationships" name="ACQUISITIONS (Tables)" sheetId="40" state="visible" r:id="rId40"/>
    <sheet xmlns:r="http://schemas.openxmlformats.org/officeDocument/2006/relationships" name="EARNINGS PER SHARE (Tables)" sheetId="41" state="visible" r:id="rId41"/>
    <sheet xmlns:r="http://schemas.openxmlformats.org/officeDocument/2006/relationships" name="SEGMENTS (Tables)" sheetId="42" state="visible" r:id="rId42"/>
    <sheet xmlns:r="http://schemas.openxmlformats.org/officeDocument/2006/relationships" name="ACCOUNTS RECEIVABLE - Schedule " sheetId="43" state="visible" r:id="rId43"/>
    <sheet xmlns:r="http://schemas.openxmlformats.org/officeDocument/2006/relationships" name="INVENTORIES AND FLOOR PLAN NO_3" sheetId="44" state="visible" r:id="rId44"/>
    <sheet xmlns:r="http://schemas.openxmlformats.org/officeDocument/2006/relationships" name="INVENTORIES AND FLOOR PLAN NO_4" sheetId="45" state="visible" r:id="rId45"/>
    <sheet xmlns:r="http://schemas.openxmlformats.org/officeDocument/2006/relationships" name="FINANCE RECEIVABLES - Narrative" sheetId="46" state="visible" r:id="rId46"/>
    <sheet xmlns:r="http://schemas.openxmlformats.org/officeDocument/2006/relationships" name="FINANCE RECEIVABLES - Schedule " sheetId="47" state="visible" r:id="rId47"/>
    <sheet xmlns:r="http://schemas.openxmlformats.org/officeDocument/2006/relationships" name="FINANCE RECEIVABLES - Schedul_2" sheetId="48" state="visible" r:id="rId48"/>
    <sheet xmlns:r="http://schemas.openxmlformats.org/officeDocument/2006/relationships" name="FINANCE RECEIVABLES - Schedul_3" sheetId="49" state="visible" r:id="rId49"/>
    <sheet xmlns:r="http://schemas.openxmlformats.org/officeDocument/2006/relationships" name="FINANCE RECEIVABLES - Schedul_4" sheetId="50" state="visible" r:id="rId50"/>
    <sheet xmlns:r="http://schemas.openxmlformats.org/officeDocument/2006/relationships" name="GOODWILL AND FRANCHISE VALUE - " sheetId="51" state="visible" r:id="rId51"/>
    <sheet xmlns:r="http://schemas.openxmlformats.org/officeDocument/2006/relationships" name="GOODWILL AND FRANCHISE VALUE _2" sheetId="52" state="visible" r:id="rId52"/>
    <sheet xmlns:r="http://schemas.openxmlformats.org/officeDocument/2006/relationships" name="INVESTMENTS - Narrative (Detail" sheetId="53" state="visible" r:id="rId53"/>
    <sheet xmlns:r="http://schemas.openxmlformats.org/officeDocument/2006/relationships" name="INVESTMENTS - Marketable Securi" sheetId="54" state="visible" r:id="rId54"/>
    <sheet xmlns:r="http://schemas.openxmlformats.org/officeDocument/2006/relationships" name="NET INVESTMENT IN OPERATING L_3" sheetId="55" state="visible" r:id="rId55"/>
    <sheet xmlns:r="http://schemas.openxmlformats.org/officeDocument/2006/relationships" name="COMMITMENTS AND CONTINGENCIES (" sheetId="56" state="visible" r:id="rId56"/>
    <sheet xmlns:r="http://schemas.openxmlformats.org/officeDocument/2006/relationships" name="DEBT - Narrative (Details)" sheetId="57" state="visible" r:id="rId57"/>
    <sheet xmlns:r="http://schemas.openxmlformats.org/officeDocument/2006/relationships" name="DEBT - Schedule of Credit Facil" sheetId="58" state="visible" r:id="rId58"/>
    <sheet xmlns:r="http://schemas.openxmlformats.org/officeDocument/2006/relationships" name="DEBT - Schedule of Non-Recourse" sheetId="59" state="visible" r:id="rId59"/>
    <sheet xmlns:r="http://schemas.openxmlformats.org/officeDocument/2006/relationships" name="RETIREMENT PLANS AND POSTRETI_3" sheetId="60" state="visible" r:id="rId60"/>
    <sheet xmlns:r="http://schemas.openxmlformats.org/officeDocument/2006/relationships" name="RETIREMENT PLANS AND POSTRETI_4" sheetId="61" state="visible" r:id="rId61"/>
    <sheet xmlns:r="http://schemas.openxmlformats.org/officeDocument/2006/relationships" name="EQUITY - Narrative (Details)" sheetId="62" state="visible" r:id="rId62"/>
    <sheet xmlns:r="http://schemas.openxmlformats.org/officeDocument/2006/relationships" name="EQUITY - Schedule of Share Repu" sheetId="63" state="visible" r:id="rId63"/>
    <sheet xmlns:r="http://schemas.openxmlformats.org/officeDocument/2006/relationships" name="FAIR VALUE MEASUREMENTS - Sched" sheetId="64" state="visible" r:id="rId64"/>
    <sheet xmlns:r="http://schemas.openxmlformats.org/officeDocument/2006/relationships" name="ACQUISITIONS - Schedule of Reve" sheetId="65" state="visible" r:id="rId65"/>
    <sheet xmlns:r="http://schemas.openxmlformats.org/officeDocument/2006/relationships" name="ACQUISITIONS - Schedule of Asse" sheetId="66" state="visible" r:id="rId66"/>
    <sheet xmlns:r="http://schemas.openxmlformats.org/officeDocument/2006/relationships" name="ACQUISITIONS - Narrative (Detai" sheetId="67" state="visible" r:id="rId67"/>
    <sheet xmlns:r="http://schemas.openxmlformats.org/officeDocument/2006/relationships" name="ACQUISITIONS - Schedule of Pro " sheetId="68" state="visible" r:id="rId68"/>
    <sheet xmlns:r="http://schemas.openxmlformats.org/officeDocument/2006/relationships" name="EARNINGS PER SHARE (Details)" sheetId="69" state="visible" r:id="rId69"/>
    <sheet xmlns:r="http://schemas.openxmlformats.org/officeDocument/2006/relationships" name="SEGMENTS - Narrative (Details)" sheetId="70" state="visible" r:id="rId70"/>
    <sheet xmlns:r="http://schemas.openxmlformats.org/officeDocument/2006/relationships" name="SEGMENTS - Schedule of Certain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33</t>
        </is>
      </c>
      <c r="C8" s="4" t="inlineStr">
        <is>
          <t xml:space="preserve"> </t>
        </is>
      </c>
    </row>
    <row r="9">
      <c r="A9" s="4" t="inlineStr">
        <is>
          <t>Entity Registrant Name</t>
        </is>
      </c>
      <c r="B9" s="4" t="inlineStr">
        <is>
          <t>Lithia Motors, Inc.</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93-0572810</t>
        </is>
      </c>
      <c r="C11" s="4" t="inlineStr">
        <is>
          <t xml:space="preserve"> </t>
        </is>
      </c>
    </row>
    <row r="12">
      <c r="A12" s="4" t="inlineStr">
        <is>
          <t>Entity Address, Address Line One</t>
        </is>
      </c>
      <c r="B12" s="4" t="inlineStr">
        <is>
          <t>150 N. Bartlett Street</t>
        </is>
      </c>
      <c r="C12" s="4" t="inlineStr">
        <is>
          <t xml:space="preserve"> </t>
        </is>
      </c>
    </row>
    <row r="13">
      <c r="A13" s="4" t="inlineStr">
        <is>
          <t>Entity Address, City or Town</t>
        </is>
      </c>
      <c r="B13" s="4" t="inlineStr">
        <is>
          <t>Medfor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501</t>
        </is>
      </c>
      <c r="C15" s="4" t="inlineStr">
        <is>
          <t xml:space="preserve"> </t>
        </is>
      </c>
    </row>
    <row r="16">
      <c r="A16" s="4" t="inlineStr">
        <is>
          <t>City Area Code</t>
        </is>
      </c>
      <c r="B16" s="4" t="inlineStr">
        <is>
          <t>541</t>
        </is>
      </c>
      <c r="C16" s="4" t="inlineStr">
        <is>
          <t xml:space="preserve"> </t>
        </is>
      </c>
    </row>
    <row r="17">
      <c r="A17" s="4" t="inlineStr">
        <is>
          <t>Local Phone Number</t>
        </is>
      </c>
      <c r="B17" s="4" t="inlineStr">
        <is>
          <t>776-6401</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L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739875</v>
      </c>
    </row>
    <row r="28">
      <c r="A28" s="4" t="inlineStr">
        <is>
          <t>Entity Central Index Key</t>
        </is>
      </c>
      <c r="B28" s="4" t="inlineStr">
        <is>
          <t>00010231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FINANCIAL STATEMENTS</t>
        </is>
      </c>
      <c r="B4" s="4" t="inlineStr">
        <is>
          <t>INTERIM FINANCIAL STATEMENTS Basis of Presentation These condensed Consolidated Financial Statements contain unaudited information as of June 30, 2024, and for the three and six months ended June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February 23, 2024. The results of operations for the interim periods presented are not necessarily indicative of the results to be expected for the full year. Reclassifications Certain reclassifications of amounts previously reported have been made to the accompanying Consolidated Financial Statements to maintain consistency and comparability between periods presented. Within our financing operations income, we disaggregated our “lease income” out of our previously reported “interest, fee, and lease income” to be its own separately presented line ite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Accounts receivable consisted of the following: (in millions) June 30, 2024 December 31, 2023 Contracts in transit $ 534.9 $ 559.7 Trade receivables 177.3 153.3 Vehicle receivables 272.8 191.4 Manufacturer receivables 248.9 216.5 Other receivables, current 11.6 9.3 1,245.5 1,130.2 Less: Allowance for doubtful accounts (2.6) (7.1) Total accounts receivable, net $ 1,242.9 $ 1,123.1 The long-term portions of accounts receivable and allowance for doubtful accounts were included as a component of other non-current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FLOOR PLAN NOTES PAYABLE</t>
        </is>
      </c>
      <c r="B1" s="2" t="inlineStr">
        <is>
          <t>6 Months Ended</t>
        </is>
      </c>
    </row>
    <row r="2">
      <c r="B2" s="2" t="inlineStr">
        <is>
          <t>Jun. 30, 2024</t>
        </is>
      </c>
    </row>
    <row r="3">
      <c r="A3" s="3" t="inlineStr">
        <is>
          <t>Inventory Disclosure [Abstract]</t>
        </is>
      </c>
      <c r="B3" s="4" t="inlineStr">
        <is>
          <t xml:space="preserve"> </t>
        </is>
      </c>
    </row>
    <row r="4">
      <c r="A4" s="4" t="inlineStr">
        <is>
          <t>INVENTORIES AND FLOOR PLAN NOTES PAYABLE</t>
        </is>
      </c>
      <c r="B4" s="4" t="inlineStr">
        <is>
          <t xml:space="preserve">INVENTORIES AND FLOOR PLAN NOTES PAYABLE The components of inventories, net, consisted of the following: (in millions) June 30, 2024 December 31, 2023 New vehicles $ 3,892.0 $ 2,886.3 Used vehicles 2,060.0 1,637.5 Parts and accessories 290.9 230.1 Total inventories $ 6,242.9 $ 4,753.9 The new vehicle inventory cost is generally reduced by manufacturer holdbacks and incentives, while the related floor plan notes payable are reflective of the gross cost of the vehicle. (in millions) June 30, 2024 December 31, 2023 Floor plan notes payable $ 2,590.1 $ 1,347.0 Floor plan notes payable: non-trade 2,697.4 2,288.5 Total floor plan debt $ 5,287.5 $ 3,6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30, 2024</t>
        </is>
      </c>
    </row>
    <row r="3">
      <c r="A3" s="3" t="inlineStr">
        <is>
          <t>Receivables [Abstract]</t>
        </is>
      </c>
      <c r="B3" s="4" t="inlineStr">
        <is>
          <t xml:space="preserve"> </t>
        </is>
      </c>
    </row>
    <row r="4">
      <c r="A4" s="4" t="inlineStr">
        <is>
          <t>FINANCE RECEIVABLES</t>
        </is>
      </c>
      <c r="B4" s="4" t="inlineStr">
        <is>
          <t>FINANCE RECEIVABLES Interest income on finance receivables is recognized based on the contractual terms of each loan and is accrued until repayment, reaching non-accrual status, charge-off, or repossession. Direct costs associated with loan originations are capitalized and expensed as an offset to interest income when recognized on the loans. The balances of finance receivables are made up of loans and leases secured by the related vehicles. More than 99% of the portfolio is aged less than 60 days past due with less than 1% on non-accrual status. Finance Receivables, net (in millions) June 30, 2024 December 31, 2023 Asset-backed term funding $ 2,507.0 $ 2,146.5 Warehouse facilities 890.4 749.3 Other managed receivables 342.3 452.9 Total finance receivables 3,739.7 3,348.7 Less: Allowance for finance receivable losses (115.8) (106.4) Finance receivables, net $ 3,623.9 $ 3,242.3 Finance Receivables by FICO Score As of June 30, 2024 Year of Origination ($ in millions) 2024 2023 2022 2021 2020 Total &lt;599 $ 32.5 $ 51.8 $ 30.1 $ 13.4 $ 1.8 $ 129.6 600-699 296.3 500.5 377.5 119.0 11.7 1,305.0 700-774 295.9 487.5 350.8 50.5 4.4 1,189.1 775+ 296.8 402.2 218.2 11.9 2.0 931.1 Total auto loan receivables $ 921.5 $ 1,442.0 $ 976.6 $ 194.8 $ 19.9 3,554.8 Other finance receivables 1 184.9 Total finance receivables $ 3,739.7 As of December 31, 2023 Year of Origination ($ in millions) 2023 2022 2021 2020 Total &lt;599 $ 62.2 $ 39.0 $ 17.6 $ 2.4 $ 121.2 600-699 586.6 463.6 152.7 16.1 1,219.0 700-774 568.1 422.5 63.9 5.9 1,060.4 775+ 490.3 263.5 14.7 2.7 771.2 Total auto loan receivables $ 1,707.2 $ 1,188.6 $ 248.9 $ 27.1 3,171.8 Other finance receivables 1 176.9 Total finance receivables $ 3,348.7 1 Includes legacy portfolio, loans that are originated with no FICO score available, and lease receivables. In accordance with ASC Topic 326, the allowance for loan and lease losses is estimated based on our historical write-off experience, current conditions and forecasts, as well as the value of any underlying assets securing these loans. Consideration is given to recent delinquency trends and recovery rates. Account balances are charged against the allowance upon reaching 120 days past due status. Rollforward of Allowance for Loan and Lease Losses Our allowance for loan and lease losses represents the net credit losses expected over the remaining contractual life of our managed receivables. The allowances for credit losses related to finance receivables consisted of the following changes during the period: Six Months Ended June 30, (in millions) 2024 2023 Allowance at beginning of period $ 106.4 $ 69.3 Charge-offs (65.6) (50.1) Recoveries 30.1 23.6 Sold loans (0.3) — Initial allowance for credit-deteriorated loans — 2.3 Provision expense 45.2 52.0 Allowance at end of period $ 115.8 $ 97.1 Charge-off Activity by Year of Origination Six Months Ended June 30, (in millions) 2024 2023 2024 $ 0.6 $ — 2023 27.4 0.8 2022 26.2 31.0 2021 9.1 15.8 Other finance receivables 1 2.3 2.5 Total charge-offs $ 65.6 $ 50.1 1 Includes legacy portfolio, loans that are originated with no FICO score available, and leas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FRANCHISE VALUE</t>
        </is>
      </c>
      <c r="B4" s="4" t="inlineStr">
        <is>
          <t>GOODWILL AND FRANCHISE VALUE The changes in the carrying amounts of goodwill are as follows: (in millions) Vehicle Operations Financing Operations Consolidated Balance as of December 31, 2022 $ 1,443.5 $ 17.2 $ 1,460.7 Additions through acquisitions 1 519.1 — 519.1 Reductions through divestitures (51.1) — (51.1) Currency translation 1.5 0.4 1.9 Balance as of December 31, 2023 1,913.0 17.6 1,930.6 Adjustments to purchase price allocations 2 47.6 — 47.6 Additions through acquisitions 3 142.7 — 142.7 Reductions through divestitures (0.4) — (0.4) Currency translation (1.8) (0.6) (2.4) Balance as of June 30, 2024 $ 2,101.1 $ 17.0 $ 2,118.1 1 Our purchase price allocation for the 2022 acquisitions were finalized in 2023. As a result, we added $285.9 million of goodwill. Preliminary purchase price allocation for a portion of our 2023 acquisitions resulted in adding $233.2 million of goodwill. Our purchase price allocation for the remaining 2023 acquisitions are preliminary and goodwill is not yet allocated to our segments. These amounts are included in other non-current assets until we finalize our purchase accounting. See Note 13 – Acquisitions. 2 Our purchase price allocation for a portion of the 2023 acquisitions recognized in 2023 was adjusted and finalized in 2024 upon the completion of our fair value adjustments for assumed contract liabilities, acquired loan portfolio, and contingent consideration, adding $47.6 million of goodwill. 3 Our purchase price allocation for a portion of the 2023 acquisitions were finalized in 2024. As a result, we added $142.7 million of goodwill. Our purchase price allocation for the remaining 2023 and 2024 acquisitions are preliminary and goodwill is not yet allocated to our segments. These amounts are included in other non-current assets until we finalize our purchase accounting. See Note 13 – Acquisitions. The changes in the carrying amounts of franchise value are as follows: (in millions) Franchise Value Balance as of December 31, 2022 $ 1,856.2 Additions through acquisitions 1 556.5 Reductions through divestitures (14.5) Currency translation 4.0 Balance as of December 31, 2023 2,402.2 Additions through acquisitions 2 172.5 Reductions through divestitures (1.3) Currency translation (5.3) Balance as of June 30, 2024 $ 2,568.1 1 Our purchase price allocation for the 2022 acquisitions were finalized in 2023. As a result, we added $363.1 million of franchise value. Preliminary purchase price allocation for a portion of our 2023 acquisitions resulted in adding $193.4 million of franchise value. Our purchase price allocation for the remaining 2023 acquisitions is preliminary and franchise value is not yet allocated to our reporting units. These amounts are included in other non-current assets until we finalize our purchase accounting. See Note 13 – Acquisitions. 2 Our purchase price allocations for a portion of the 2023 acquisitions were finalized in 2024. As a result, we added $172.5 million of franchise value. Our purchase price allocation for the remaining 2023 and 2024 acquisitions are preliminary and franchise value is not yet allocated to our reporting units. These amounts are included in other non-current assets until we finalize our purchase accounting. See Note 13 –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INVESTMENTS Marketable Securities Beginning in January 2024, our captive insurance subsidiary began investing cash in excess of current needs in marketable securities. The marketable securities are recorded within other current assets in the Consolidated Balance Sheets and consist of debt securities accounted for as available-for-sale (AFS) and equity securities measured at fair value. Changes in the fair value of equity securities are recognized as a component of other income, net in the Consolidated Statements of Operations and unrealized gains (losses) on AFS debt securities are recorded as a component of other comprehensive income until the security is sold. See Note 12 – Fair Value Measurements. As of June 30, 2024, equity securities recorded within other current assets in the Consolidated Balance Sheets were $2.1 million. Net unrealized gains recognized during the three and six-months ended June 30, 2024 on equity securities held at the reporting date were $0.0 million and $0.2 million, respectively. Marketable debt securities accounted for as AFS were as follows: As of June 30, 2024 Fair Value of Securities with Contractual Maturities (in millions) Amortized Cost Gross Unrealized Gains Gross Unrealized Losses Fair Value Within 1 Year After 1 Year through 5 Years After 5 Years U.S. Treasury $ 20.1 $ — $ (0.2) $ 19.9 $ 3.4 $ 13.5 $ 3.0 Municipal securities 9.7 — (0.1) 9.6 1.5 3.7 4.4 Corporate debt 20.0 — (0.2) 19.8 — 14.6 5.2 Total $ 49.8 $ — $ (0.5) $ 49.3 $ 4.9 $ 31.8 $ 12.6 There were no sales of AFS securities during the three and six-months ended June 30, 2024. All unrealized losses on AFS securities are attributable to the current year. These unrealized losses were primarily caused by interest rate increases and no allowances for credit losses have been recorded on these assets in the current period. Equity Method Investments Our investment in Pinewood Technologies Group PLC (PINE.L) consists of 25.5% common stock voting interests accounted for as an equity method investment. The investment is measured at fair value based on quoted market prices, and all fair market value changes in the investment are recorded as unrealized gains as a component of other income, net in the Consolidated Statements of Operations. The fair value of our investment was $100.0 million as of June 30, 2024. We reported an unrealized gain on investment of $29.5 million for the six months ended June 30, 2024. See Note 12 –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NET INVESTMENT IN OPERATING LEASES</t>
        </is>
      </c>
      <c r="B4" s="4" t="inlineStr">
        <is>
          <t>NET INVESTMENT IN OPERATING LEASES Net investment in operating leases consists primarily of lease contracts for vehicles with individuals and business entitie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Net investment in operating leases was as follows: (in millions) June 30, 2024 December 31, 2023 Vehicles, at cost 1 $ 308.6 $ 102.7 Accumulated depreciation 1 (20.5) (11.2) Net investment in operating leases $ 288.1 $ 91.5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Liabilities We are the obligor on our lifetime oil and at home valet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394.4 million and $317.0 million as of June 30, 2024, and December 31, 2023, respectively; and we recognized $18.2 million and $36.5 million of revenue in the three and six months ended June 30, 2024 related to our contract liability balance at December 31, 2023. Our contract liability balance is included in accrued liabilities and deferred revenue. 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We rent or sublease certain real estate to third partie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Credit Facilities US Bank Syndicated Credit Facility On February 23, 2024, we amended our existing syndicated credit facility (USB credit facility), comprised of 21 financial institutions, including eight manufacturer-affiliated finance companies, maturing February 23, 2029. The amendment increased the total financing commitment and the amount to which the commitment could be further expanded. This USB credit facility provides for a total financing commitment of $6.0 billion, which may be further expanded, subject to lender approval and the satisfaction of other conditions, up to a total of $6.5 billion. The allocation of the financing commitment is for up to $2.8 billion in new vehicle inventory floorplan financing, up to $900 million in used vehicle inventory floorplan financing, up to $100 million in service loaner vehicle floorplan financing, and up to $2.2 billion in revolving financing for general corporate purposes, including acquisitions and working capital. We have the option to reallocate the commitments under this USB credit facility, provided that the aggregate revolving loan commitment may not be more than 40% of the amount of the aggregate commitment, and the aggregate service loaner vehicle floorplan commitment may not be more than the 3% of the amount of the aggregate commitment. All borrowings from, and repayments to, our lending group are presented in the Consolidated Statements of Cash Flows as financing activities. Our obligations under our USB credit facility are secured by a substantial amount of our assets, including our inventory (including new and used vehicles, parts and accessories), equipment, accounts receivable (and other rights to payment) and our equity interests in certain of our subsidiaries. Under our USB credit facility, our obligations relating to new vehicle floor plan loans are secured only by collateral owned by Lithia and its dealerships borrowing under the new vehicle floor plan portion of the USB credit facility. The interest rate on the USB credit facility varies based on the type of debt, with the rate of one-day SOFR plus a credit spread adjustment of 0.10% plus a margin of 1.10% for new vehicle floor plan financing, 1.40% for used vehicle floor plan financing, 1.20% for service loaner floor plan financing, and a variable interest rate on the revolving financing ranging from 1.00% to 2.00% depending on our leverage ratio. The annual interest rates associated with our floor plan commitments are as follows: Commitment Annual Interest Rate at June 30, 2024 New vehicle floor plan 6.53% Used vehicle floor plan 6.83% Service loaner floor plan 6.63% Revolving line of credit 6.43% JPM Warehouse Facility On February 23, 2024, we amended our securitization facility for our auto loan portfolio (JPM warehouse facility) with JPMorgan Chase Bank, as administrative agent and account bank, providing initial commitments for borrowings of up to $1.0 billion. The JPM warehouse facility matures on July 18, 2025. The interest rate on the JPM warehouse facility varies based on the Daily Simple SOFR rate plus 1.15% to 1.95%. As of June 30, 2024, we had $415.0 million drawn on the JPM warehouse facility. Mizuho Warehouse Facility On February 16, 2024, we amended our securitization facility for our auto loan portfolio (Mizuho warehouse facility), with Mizuho Bank Ltd. as administrative agent and account bank, providing initial commitments for borrowings of up to $750 million. The Mizuho warehouse facility matures on July 20, 2026. The interest rate on the Mizuho warehouse facility varies based on the Daily Simple SOFR rate plus 1.20%. As of June 30, 2024, we had $286.0 million drawn on the Mizuho warehouse facility. Bank of Nova Scotia Syndicated Credit Facility On May 14, 2024, we amended our syndicated credit agreement with The Bank of Nova Scotia as agent (BNS credit facility), comprised of six financing institutions, including two manufacturer-affiliated finance companies, to extend the maturity date. The BNS credit facility provides for a total financing commitment of approximately $1.1 billion CAD, including a working capital revolving credit facility of up to $100 million CAD, a wholesale flooring facility for new vehicles up to $500 million CAD, used vehicle flooring facility of up to $100 million CAD, wholesale leasing facility of up to $400 million CAD, and daily rental vehicle facility up to $25 million CAD. The interest rate on the Bank of Nova Scotia syndicated credit facility varies based on the type of debt, with the daily compound rate of the Canadian Overnight Repo Rate Average (CORRA) plus a margin of 1.00-1.30%. The annual interest rates associated with our floor plan commitments are as follows: Commitment Annual Interest Rate at June 30, 2024 Wholesale flooring facility 5.80% Used vehicle flooring facility 6.05% Daily rental facility 6.00% Wholesale leasing facility 6.10% Working capital revolving facility 6.05% All Canadian facilities other than the wholesale flooring facility, which is a demand facility, mature on March 18, 2027. The credit agreement includes various financial and other covenants typical of such agreements. Non-Recourse Notes Payable In 2024, we issued $739.0 million in non-recourse notes payable related to asset-backed term funding transactions. Below is a summary of outstanding non-recourse notes payable issued: ($ in millions) Balance as of June 30, 2024 Initial Principal Amount Issuance Date Interest Rate Range Final Distribution Date LAD Auto Receivables Trust 2021-1 Class A-D $ 68.8 $ 344.4 11/24/21 1.30% to 3.99% Various dates through Nov 2029 LAD Auto Receivables Trust 2022-1 Class A-C 112.9 298.1 08/17/22 5.21% to 6.85% Various dates through Apr 2030 LAD Auto Receivables Trust 2023-1 Class A-D 241.0 479.7 02/14/23 5.48% to 7.30% Various dates through Jun 2030 LAD Auto Receivables Trust 2023-2 Class A-D 320.9 556.7 05/24/23 5.42% to 6.30% Various dates through Feb 2031 LAD Auto Receivables Trust 2023-3 Class A-D 281.8 415.4 08/23/23 5.95% to 6.92% Various dates through Dec 2030 LAD Auto Receivables Trust 2023-4 Class A-D 314.3 421.2 11/15/23 6.10% to 7.37% Various dates through Apr 2031 LAD Auto Receivables Trust 2024-1 Class A-D 276.5 329.4 02/14/24 5.17% to 6.15% Various dates through Jun 2031 LAD Auto Receivables Trust 2024-2 Class A-D 409.6 $ 409.6 06/20/24 5.46% to 6.37% Various dates through Oct 2031 Total non-recourse notes payable $ 2,025.8 $ 3,2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RETIREMENT PLANS AND POSTRETIREMENT BENEFITS</t>
        </is>
      </c>
      <c r="B4" s="4" t="inlineStr">
        <is>
          <t>RETIREMENT PLANS AND POSTRETIREMENT BENEFITS Company-Sponsored Defined Benefit Pension Plan In January 2024, we acquired Pendragon PLC’s Fleet Management and UK Motor Divisions in the United Kingdom, which included the assumption of its company-sponsored defined benefit plan applicable to a portion of the salaried present and past employees, closed to future accrual. At the time of acquisition, these balances increased our defined benefit obligations by $465.7 million and increased our fair value of plan assets by $466.4 million. Net Periodic (Benefit) Cost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 in millions) Three Months Ended June 30, 2024 Six Months Ended June 30, 2024 Interest cost $ 5.6 $ 13.2 Expected return on plan assets (6.2) (14.4) Net periodic benefit $ (0.6) $ (1.2) During the six months ended June 30, 2024, funding of pension plans was $13.8 million. For the remainder of 2024, we estimate approximately $2.2 million of cash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restricted cash, and cash equivalents</t>
        </is>
      </c>
      <c r="B3" s="6" t="n">
        <v>674.8</v>
      </c>
      <c r="C3" s="6" t="n">
        <v>941.4</v>
      </c>
    </row>
    <row r="4">
      <c r="A4" s="4" t="inlineStr">
        <is>
          <t>Accounts receivable, net of allowance for doubtful accounts of $2.6 and $7.1</t>
        </is>
      </c>
      <c r="B4" s="7" t="n">
        <v>1242.9</v>
      </c>
      <c r="C4" s="7" t="n">
        <v>1123.1</v>
      </c>
    </row>
    <row r="5">
      <c r="A5" s="4" t="inlineStr">
        <is>
          <t>Inventories, net</t>
        </is>
      </c>
      <c r="B5" s="7" t="n">
        <v>6242.9</v>
      </c>
      <c r="C5" s="7" t="n">
        <v>4753.9</v>
      </c>
    </row>
    <row r="6">
      <c r="A6" s="4" t="inlineStr">
        <is>
          <t>Other current assets</t>
        </is>
      </c>
      <c r="B6" s="7" t="n">
        <v>194.8</v>
      </c>
      <c r="C6" s="7" t="n">
        <v>136.8</v>
      </c>
    </row>
    <row r="7">
      <c r="A7" s="4" t="inlineStr">
        <is>
          <t>Total current assets</t>
        </is>
      </c>
      <c r="B7" s="7" t="n">
        <v>8355.4</v>
      </c>
      <c r="C7" s="7" t="n">
        <v>6955.2</v>
      </c>
    </row>
    <row r="8">
      <c r="A8" s="4" t="inlineStr">
        <is>
          <t>Property and equipment, net of accumulated depreciation of $731.2 and $646.7</t>
        </is>
      </c>
      <c r="B8" s="7" t="n">
        <v>4615.2</v>
      </c>
      <c r="C8" s="7" t="n">
        <v>3981.4</v>
      </c>
    </row>
    <row r="9">
      <c r="A9" s="4" t="inlineStr">
        <is>
          <t>Operating lease right-of-use assets</t>
        </is>
      </c>
      <c r="B9" s="7" t="n">
        <v>724.1</v>
      </c>
      <c r="C9" s="7" t="n">
        <v>478.8</v>
      </c>
    </row>
    <row r="10">
      <c r="A10" s="4" t="inlineStr">
        <is>
          <t>Finance receivables, net of allowance for estimated losses of $115.8 and $106.4</t>
        </is>
      </c>
      <c r="B10" s="7" t="n">
        <v>3623.9</v>
      </c>
      <c r="C10" s="7" t="n">
        <v>3242.3</v>
      </c>
    </row>
    <row r="11">
      <c r="A11" s="4" t="inlineStr">
        <is>
          <t>Goodwill</t>
        </is>
      </c>
      <c r="B11" s="7" t="n">
        <v>2118.1</v>
      </c>
      <c r="C11" s="7" t="n">
        <v>1930.6</v>
      </c>
    </row>
    <row r="12">
      <c r="A12" s="4" t="inlineStr">
        <is>
          <t>Franchise value</t>
        </is>
      </c>
      <c r="B12" s="7" t="n">
        <v>2568.1</v>
      </c>
      <c r="C12" s="7" t="n">
        <v>2402.2</v>
      </c>
    </row>
    <row r="13">
      <c r="A13" s="4" t="inlineStr">
        <is>
          <t>Other non-current assets</t>
        </is>
      </c>
      <c r="B13" s="7" t="n">
        <v>1200.4</v>
      </c>
      <c r="C13" s="5" t="n">
        <v>642</v>
      </c>
    </row>
    <row r="14">
      <c r="A14" s="4" t="inlineStr">
        <is>
          <t>Total assets</t>
        </is>
      </c>
      <c r="B14" s="7" t="n">
        <v>23205.2</v>
      </c>
      <c r="C14" s="7" t="n">
        <v>19632.5</v>
      </c>
    </row>
    <row r="15">
      <c r="A15" s="3" t="inlineStr">
        <is>
          <t>Current liabilities:</t>
        </is>
      </c>
      <c r="B15" s="4" t="inlineStr">
        <is>
          <t xml:space="preserve"> </t>
        </is>
      </c>
      <c r="C15" s="4" t="inlineStr">
        <is>
          <t xml:space="preserve"> </t>
        </is>
      </c>
    </row>
    <row r="16">
      <c r="A16" s="4" t="inlineStr">
        <is>
          <t>Floor plan notes payable</t>
        </is>
      </c>
      <c r="B16" s="7" t="n">
        <v>2590.1</v>
      </c>
      <c r="C16" s="5" t="n">
        <v>1347</v>
      </c>
    </row>
    <row r="17">
      <c r="A17" s="4" t="inlineStr">
        <is>
          <t>Floor plan notes payable: non-trade</t>
        </is>
      </c>
      <c r="B17" s="7" t="n">
        <v>2697.4</v>
      </c>
      <c r="C17" s="7" t="n">
        <v>2288.5</v>
      </c>
    </row>
    <row r="18">
      <c r="A18" s="4" t="inlineStr">
        <is>
          <t>Trade payables</t>
        </is>
      </c>
      <c r="B18" s="7" t="n">
        <v>380.4</v>
      </c>
      <c r="C18" s="5" t="n">
        <v>288</v>
      </c>
    </row>
    <row r="19">
      <c r="A19" s="4" t="inlineStr">
        <is>
          <t>Accrued liabilities</t>
        </is>
      </c>
      <c r="B19" s="7" t="n">
        <v>1197.7</v>
      </c>
      <c r="C19" s="7" t="n">
        <v>899.1</v>
      </c>
    </row>
    <row r="20">
      <c r="A20" s="4" t="inlineStr">
        <is>
          <t>Total current liabilities</t>
        </is>
      </c>
      <c r="B20" s="7" t="n">
        <v>7019.9</v>
      </c>
      <c r="C20" s="7" t="n">
        <v>4932.2</v>
      </c>
    </row>
    <row r="21">
      <c r="A21" s="4" t="inlineStr">
        <is>
          <t>Deferred revenue</t>
        </is>
      </c>
      <c r="B21" s="7" t="n">
        <v>388.7</v>
      </c>
      <c r="C21" s="7" t="n">
        <v>264.1</v>
      </c>
    </row>
    <row r="22">
      <c r="A22" s="4" t="inlineStr">
        <is>
          <t>Deferred income taxes</t>
        </is>
      </c>
      <c r="B22" s="7" t="n">
        <v>409.7</v>
      </c>
      <c r="C22" s="7" t="n">
        <v>349.3</v>
      </c>
    </row>
    <row r="23">
      <c r="A23" s="4" t="inlineStr">
        <is>
          <t>Non-current operating lease liabilities</t>
        </is>
      </c>
      <c r="B23" s="7" t="n">
        <v>626.8</v>
      </c>
      <c r="C23" s="7" t="n">
        <v>427.9</v>
      </c>
    </row>
    <row r="24">
      <c r="A24" s="4" t="inlineStr">
        <is>
          <t>Other long-term liabilities</t>
        </is>
      </c>
      <c r="B24" s="7" t="n">
        <v>287.6</v>
      </c>
      <c r="C24" s="7" t="n">
        <v>220.7</v>
      </c>
    </row>
    <row r="25">
      <c r="A25" s="4" t="inlineStr">
        <is>
          <t>Total liabilities</t>
        </is>
      </c>
      <c r="B25" s="7" t="n">
        <v>16766.6</v>
      </c>
      <c r="C25" s="7" t="n">
        <v>13349.6</v>
      </c>
    </row>
    <row r="26">
      <c r="A26" s="4" t="inlineStr">
        <is>
          <t>Redeemable non-controlling interest</t>
        </is>
      </c>
      <c r="B26" s="7" t="n">
        <v>46.2</v>
      </c>
      <c r="C26" s="5" t="n">
        <v>44</v>
      </c>
    </row>
    <row r="27">
      <c r="A27" s="3" t="inlineStr">
        <is>
          <t>Equity:</t>
        </is>
      </c>
      <c r="B27" s="4" t="inlineStr">
        <is>
          <t xml:space="preserve"> </t>
        </is>
      </c>
      <c r="C27" s="4" t="inlineStr">
        <is>
          <t xml:space="preserve"> </t>
        </is>
      </c>
    </row>
    <row r="28">
      <c r="A28" s="4" t="inlineStr">
        <is>
          <t>Preferred stock - no par value; authorized 15.0 shares; none outstanding</t>
        </is>
      </c>
      <c r="B28" s="5" t="n">
        <v>0</v>
      </c>
      <c r="C28" s="5" t="n">
        <v>0</v>
      </c>
    </row>
    <row r="29">
      <c r="A29" s="4" t="inlineStr">
        <is>
          <t>Common stock - no par value; authorized 125.0 shares; issued and outstanding 26.8 and 27.4</t>
        </is>
      </c>
      <c r="B29" s="5" t="n">
        <v>924</v>
      </c>
      <c r="C29" s="7" t="n">
        <v>1100.6</v>
      </c>
    </row>
    <row r="30">
      <c r="A30" s="4" t="inlineStr">
        <is>
          <t>Additional paid-in capital</t>
        </is>
      </c>
      <c r="B30" s="7" t="n">
        <v>79.5</v>
      </c>
      <c r="C30" s="7" t="n">
        <v>79.90000000000001</v>
      </c>
    </row>
    <row r="31">
      <c r="A31" s="4" t="inlineStr">
        <is>
          <t>Accumulated other comprehensive income</t>
        </is>
      </c>
      <c r="B31" s="7" t="n">
        <v>2.6</v>
      </c>
      <c r="C31" s="7" t="n">
        <v>20.1</v>
      </c>
    </row>
    <row r="32">
      <c r="A32" s="4" t="inlineStr">
        <is>
          <t>Retained earnings</t>
        </is>
      </c>
      <c r="B32" s="7" t="n">
        <v>5361.8</v>
      </c>
      <c r="C32" s="7" t="n">
        <v>5013.3</v>
      </c>
    </row>
    <row r="33">
      <c r="A33" s="4" t="inlineStr">
        <is>
          <t>Total stockholders’ equity - Lithia Motors, Inc.</t>
        </is>
      </c>
      <c r="B33" s="7" t="n">
        <v>6367.9</v>
      </c>
      <c r="C33" s="7" t="n">
        <v>6213.9</v>
      </c>
    </row>
    <row r="34">
      <c r="A34" s="4" t="inlineStr">
        <is>
          <t>Non-controlling interest</t>
        </is>
      </c>
      <c r="B34" s="7" t="n">
        <v>24.5</v>
      </c>
      <c r="C34" s="5" t="n">
        <v>25</v>
      </c>
    </row>
    <row r="35">
      <c r="A35" s="4" t="inlineStr">
        <is>
          <t>Total equity</t>
        </is>
      </c>
      <c r="B35" s="7" t="n">
        <v>6392.4</v>
      </c>
      <c r="C35" s="7" t="n">
        <v>6238.9</v>
      </c>
    </row>
    <row r="36">
      <c r="A36" s="4" t="inlineStr">
        <is>
          <t>Total liabilities, redeemable non-controlling interest, and equity</t>
        </is>
      </c>
      <c r="B36" s="7" t="n">
        <v>23205.2</v>
      </c>
      <c r="C36" s="7" t="n">
        <v>19632.5</v>
      </c>
    </row>
    <row r="37">
      <c r="A37" s="4" t="inlineStr">
        <is>
          <t>Long-term debt</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maturities of debt</t>
        </is>
      </c>
      <c r="B39" s="7" t="n">
        <v>90.90000000000001</v>
      </c>
      <c r="C39" s="7" t="n">
        <v>75.7</v>
      </c>
    </row>
    <row r="40">
      <c r="A40" s="4" t="inlineStr">
        <is>
          <t>Debt, less current maturities</t>
        </is>
      </c>
      <c r="B40" s="7" t="n">
        <v>6071.5</v>
      </c>
      <c r="C40" s="7" t="n">
        <v>5483.7</v>
      </c>
    </row>
    <row r="41">
      <c r="A41" s="4" t="inlineStr">
        <is>
          <t>Non-recourse notes payable</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urrent maturities of debt</t>
        </is>
      </c>
      <c r="B43" s="7" t="n">
        <v>63.4</v>
      </c>
      <c r="C43" s="7" t="n">
        <v>33.9</v>
      </c>
    </row>
    <row r="44">
      <c r="A44" s="4" t="inlineStr">
        <is>
          <t>Debt, less current maturities</t>
        </is>
      </c>
      <c r="B44" s="6" t="n">
        <v>1962.4</v>
      </c>
      <c r="C44" s="6" t="n">
        <v>1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Repurchases of Common Stock Repurchases of our common stock occurred under a repurchase authorization granted by our Board of Directors and related to shares withheld as part of the vesting of restricted stock units (RSUs). On June 4, 2024, our Board of Directors approved an additional $350 million repurchase authorization of our common stock. This new authorization is in addition to the amount previously authorized by the Board for repurchase. Share repurchases under our authorization were as follows: Repurchases Occurring in 2024 Cumulative Repurchases as of June 30, 2024 Shares Average Price 1 Shares Average Price Share Repurchase Authorization 788,569 $ 256.25 7,836,079 $ 183.14 1 Price excludes excise taxes imposed under the Inflation Reduction Act of $1.5 million for the three and six months ending June 30, 2024. As of June 30, 2024, we had $614.9 million available for repurchases pursuant to our share repurchase authorization from our Board of Directors in 2024 and prior years. In addition, during 2024, we repurchased 45,817 shares at an average price of $328.72 per share, for a total of $15.1 million, related to tax withholding associated with the vesting of RSUs. The repurchase of shares related to tax withholding associated with stock awards does not reduce the number of shares available for repurchase as approved by our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investments consisting of equity securities, available for sale debt securities, and equity method investments. We calculated the estimated fair value of the equity securities, equity method investments, and U.S. Treasury debt securities using quoted market prices (Level 1). The fair value of corporate and municipal debt securities are measured using observable Level 2 market expectations at each measurement date. See Note 6 – Investments.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for franchise value, or reporting unit for goodwill.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six-month period ended June 30, 2024. Below are our assets and liabilities that are measured at fair value: As of June 30, 2024 As of December 31, 2023 ($ in millions) Carrying Value Level 1 Level 2 Level 3 Carrying Value Level 1 Level 2 Level 3 Recorded at fair value Marketable securities Equity securities $ 2.1 $ 2.1 $ — $ — $ — $ — $ — $ — U.S. Treasury $ 19.9 $ 19.9 $ — $ — $ — $ — $ — $ — Municipal debt 9.6 — 9.6 — — — — — Corporate debt 19.8 — 19.8 — — — — — Total debt securities $ 49.3 $ 19.9 $ 29.4 $ — $ — $ — $ — $ — Equity Method Investment Pinewood Technologies Group PLC (PINE.L) $ 100.0 $ 100.0 $ — $ — $ — $ — $ — $ — Derivatives Derivative assets $ 8.9 $ — $ 8.9 $ — $ 12.3 $ — $ 12.3 $ — Derivative liabilities 8.9 — 8.9 — 12.3 — 12.3 — Recorded at historical value Fixed rate debt 1 4.625% Senior notes due 2027 $ 400.0 $ 379.5 $ — $ — $ 400.0 $ 380.0 $ — $ — 4.375% Senior notes due 2031 550.0 489.5 — — 550.0 492.3 — — 3.875% Senior notes due 2029 800.0 718.0 — — 800.0 716.0 — — Non-recourse notes payable 2,025.8 — 2,023.8 — 1,705.6 — 1,705.1 — Real estate mortgages and other debt 721.3 — 725.4 — 603.5 — 644.5 — 1 Excluding unamortized debt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In the first six months of 2024, we completed the following acquisitions: • In January 2024, Pendragon PLC’s Fleet Management and UK Motor Divisions in the United Kingdom. • In February 2024, Carousel Motor Group in Minnesota and Wisconsin. • In May 2024, Pine View Hyundai Store in Ontario, Canada. • In June 2024, Sunrise Chevrolet Buick GMC at Collierville and Sunrise Buick GMC at Wolfchase in Tennessee. Revenue and operating income contributed by the 2024 acquisitions subsequent to the date of acquisition were as follows (in millions): Six Months Ended June 30, 2024 Revenue $ 2,393.0 Operating income 19.9 In the first six months of 2023, we completed the following acquisitions: • In February 2023, Thornhill Acura in Canada. • In March 2023, Jardine Motors Group UK Limited in the United Kingdom. • In June 2023, Priority Auto Group in Virginia. • In June 2023, Wade Ford in Georgia.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for the 2024 acquisitions and the preliminary purchase price allocations for identified assets acquired and liabilities assumed as of the acquisition date: (in millions) Consideration Cash paid, net of cash acquired $ 1,169.5 Total consideration transferred $ 1,169.5 (in millions) Assets Acquired and Liabilities Assumed Accounts receivables, net $ 119.0 Inventories, net 999.5 Property and equipment 535.7 Operating lease right-of-use assets 289.8 Net investment in operating leases 181.5 Deferred taxes, net 20.5 Other assets 526.4 Floor plan notes payable assumed (868.1) Trade payables (39.6) Operating lease liabilities (283.9) Other liabilities and deferred revenue (311.3) Total net assets acquired and liabilities assumed $ 1,169.5 The purchase price allocations for the acquisitions from the third quarter of 2023 through the second quarter of 2024 are preliminary, and we have not obtained and evaluated all of the detailed information necessary to finalize the opening balance sheet amounts in all respects. We recorded the purchase price allocations based upon information that is currently available and recorded unallocated items as a component of other non-current assets in the Consolidated Balance Sheets. We expect all of the goodwill related to North American acquisitions completed in 2023 and 2024 to be deductible for US federal income tax purposes. Due to local country laws, we do not expect goodwill related to UK acquisitions completed in 2023 and 2024 to be deductible for UK income tax purposes. In the three and six-month periods ended June 30, 2024, we recorded $1.8 million and $9.5 million in acquisition-related expenses as a component of selling, general and administrative expense. Comparatively, we recorded $4.5 million and $5.7 million and of acquisition-related expenses in the same periods of 2023. The following unaudited pro forma summary presents consolidated information as if all acquisitions in the three and six-month periods ended June 30, 2024 and 2023 had occurred on January 1, 2023: Three Months Ended June 30, Six Months Ended June 30, (in millions, except per share amounts) 2024 2023 2024 2023 Revenue $ 9,276.3 $ 9,496.4 $ 18,361.9 $ 17,753.0 Net income attributable to Lithia Motors, Inc. 218.4 324.6 391.1 572.2 Basic earnings per share attributable to Lithia Motors, Inc. 8.03 11.79 14.29 20.80 Diluted earnings per share attributable to Lithia Motors, Inc. 8.02 11.77 14.27 20.76 These amounts have been calculated by applying our accounting policies and estimates. The results of the acquired stores have been adjusted to reflect the following: depreciation on a straight-line basis over the expected lives for property and equipment, accounting for inventory on a specific identification method, and recognition of interest expense for real estate financing related to stores where we purchased the facility. No nonrecurring proforma adjustments directly attributable to the acquisitions are included in the reported proforma revenues an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We calculate basic earnings per share (EPS) by dividing net income attributable to Lithia Motors, Inc. by the weighted average number of common shares outstanding for the period, including vested RSU awards. Diluted EPS is calculated by dividing net income attributable to Lithia Motors, Inc. by the weighted average number of shares outstanding, adjusted for the dilutive effect of unvested RSU awards and employee stock purchases. The following is a reconciliation of net income attributable to Lithia Motors, Inc. and weighted average shares used for our basic EPS and diluted EPS: Three Months Ended June 30, Six Months Ended June 30, (in millions, except per share amounts) 2024 2023 2024 2023 Net income attributable to Lithia Motors, Inc. and applicable to common stockholders $ 214.2 $ 297.2 $ 376.7 $ 525.9 Weighted average common shares outstanding – basic 27.2 27.5 27.4 27.5 Effect of employee stock purchases and restricted stock units on weighted average common shares outstanding — 0.1 — 0.1 Weighted average common shares outstanding – diluted 27.2 27.6 27.4 27.6 Basic earnings per share attributable to Lithia Motors, Inc. $ 7.88 $ 10.79 $ 13.77 $ 19.11 Diluted earnings per share attributable to Lithia Motors, Inc. $ 7.87 $ 10.78 $ 13.75 $ 19.08 The effect of antidilutive securities on common stock was evaluated for the three and six-month periods ended June 30, 2024 and 2023 and was determined to b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SEGMENTS We operate in two reportable segments: Vehicle Operations and Financing Operations. Our Vehicle Operations consists of all aspects of our auto merchandising and service operations, excluding financing provided by our Financing Operations. Our Financing Operations segment provides financing to customers buying and leasing retail vehicles from our Vehicle Operations, as well as leasing vehicles from our fleet management services provider. All other remaining unallocated corporate overhead expenses and internal charges are reported under “Corporate and Other.” Asset information by segment is not utilized for purposes of assessing performance or allocating resources and, as a result, such information has not been presented. Certain financial information on a segment basis is as follows: Three Months Ended Six Months Ended (in millions) 2024 2023 2024 2023 Vehicle operations revenue $ 9,231.8 $ 8,111.5 $ 17,793.6 $ 15,091.0 Vehicle operations gross profit 1,423.9 1,385.1 2,759.1 2,596.3 Floor plan interest expense (76.6) (34.7) (137.3) (62.3) Vehicle operations selling, general and administrative (1,052.7) (848.4) (2,042.8) (1,671.5) Vehicle operations income 294.6 502.0 579.0 862.5 Financing operations interest margin: Interest and fee income 83.8 59.4 161.1 108.7 Interest expense (47.0) (45.6) (94.8) (83.1) Total interest margin 36.8 13.8 66.3 25.6 Lease income 29.0 4.6 51.4 9.2 Depreciation and amortization (27.3) (2.0) (45.3) (4.4) Lease income, net 1.7 2.6 6.1 4.8 Selling, general and administrative (11.1) (9.3) (21.8) (17.9) Provision expense (20.2) (25.8) (45.2) (52.0) Financing operations income (loss) 7.2 (18.7) 5.4 (39.5) Total segment income for reportable segments 301.8 483.3 584.4 823.0 Corporate and other 77.5 6.2 133.3 64.9 Depreciation and amortization (62.3) (48.4) (120.0) (95.6) Other interest expense (61.2) (43.9) (124.8) (83.0) Other income, net 27.0 9.8 30.4 12.0 Income before income taxes $ 282.8 $ 407.0 $ 503.3 $ 7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FASB) issued an accounting standards update (ASU) 2023-07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We have adopted this pronouncement and plan to make the necessary updates to our segment disclosures for the year ending December 31, 2024, and, aside from these disclosure changes, we do not expect the amendments to have a material effect on our financial stat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7, 2024, we purchased a minority stake in Wheels, Inc., one of the largest fleet management companies in North America, in partnership with Marubeni Corporation. Total purchase price was approximately $20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4.2</v>
      </c>
      <c r="C4" s="6" t="n">
        <v>297.2</v>
      </c>
      <c r="D4" s="6" t="n">
        <v>376.7</v>
      </c>
      <c r="E4" s="6" t="n">
        <v>52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Financial Statements contain unaudited information as of June 30, 2024, and for the three and six months ended June 30, 2024 and 2023.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23 audited Consolidated Financial Statements and the related notes thereto. The financial information as of December 31, 2023, is derived from our Annual Report on Form 10-K filed with the Securities and Exchange Commission on February 23, 2024. The results of operations for the interim periods presented are not necessarily indicative of the results to be expected for the full year.</t>
        </is>
      </c>
    </row>
    <row r="5">
      <c r="A5" s="4" t="inlineStr">
        <is>
          <t>Reclassifications</t>
        </is>
      </c>
      <c r="B5" s="4" t="inlineStr">
        <is>
          <t>Reclassifications Certain reclassifications of amounts previously reported have been made to the accompanying Consolidated Financial Statements to maintain consistency and comparability between periods presented. Within our financing operations income, we disaggregated our “lease income” out of our previously reported “interest, fee, and lease income” to be its own separately presented line item.</t>
        </is>
      </c>
    </row>
    <row r="6">
      <c r="A6" s="4" t="inlineStr">
        <is>
          <t>Commitments and Contingencies</t>
        </is>
      </c>
      <c r="B6" s="4" t="inlineStr">
        <is>
          <t>Contract Liabilities We are the obligor on our lifetime oil and at home valet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394.4 million and $317.0 million as of June 30, 2024, and December 31, 2023, respectively; and we recognized $18.2 million and $36.5 million of revenue in the three and six months ended June 30, 2024 related to our contract liability balance at December 31, 2023. Our contract liability balance is included in accrued liabilities and deferred revenue. Leases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Certain of our lease agreements include rental payments based on a percentage of retail sales over contractual levels and others include rental payments adjusted periodically for inflation. Our lease agreements do not contain any material residual value guarantees or material restrictive covenants. Our finance lease liabilities are included in long-term debt, with the current portion included in current maturities of long-term debt. The related assets are included in property, plant and equipment, net of accumulated amortization. We rent or sublease certain real estate to third parties.</t>
        </is>
      </c>
    </row>
    <row r="7">
      <c r="A7" s="4" t="inlineStr">
        <is>
          <t>Fair Value Measurements</t>
        </is>
      </c>
      <c r="B7" s="4" t="inlineStr">
        <is>
          <t>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finance receivables, and short-term borrowings approximate their fair values because of the nature of their terms and current market rates of these instruments. We believe the carrying value of our variable rate debt approximates fair value. We have investments consisting of equity securities, available for sale debt securities, and equity method investments. We calculated the estimated fair value of the equity securities, equity method investments, and U.S. Treasury debt securities using quoted market prices (Level 1). The fair value of corporate and municipal debt securities are measured using observable Level 2 market expectations at each measurement date. See Note 6 – Investments. We have fixed rate debt primarily consisting of amounts outstanding under our senior notes, non-recourse notes payable, and real estate mortgages. We calculated the estimated fair value of the senior notes using quoted prices for the identical liability (Level 1). The fair value of non-recourse notes payable are measured using observable Level 2 market expectations at each measurement date. The calculated estimated fair values of the fixed rate real estate mortgages and finance lease liabilities use a discounted cash flow methodology with estimated current interest rates based on a similar risk profile and duration (Level 2). The fixed cash flows are discounted and summed to compute the fair value of the debt. We have derivative instruments consisting of an offsetting set of interest rate caps. The fair value of derivative assets and liabilities are measured using observable Level 2 market expectations at each measurement date and is recorded as other current assets, current liabilities and other long-term liabilities in the Consolidated Balance Sheets. Nonfinancial assets such as goodwill, franchise value, or other long-lived assets are measured and recorded at fair value during a business combination or when there is an indicator of impairment. We evaluate our goodwill and franchise value using a qualitative assessment process. If the qualitative factors determine that it is more likely than not that the carrying value exceeds the fair value, we would further evaluate for potential impairment using a quantitative assessment. The quantitative assessment estimates fair values using unobservable (Level 3) inputs by discounting expected future cash flows of the store for franchise value, or reporting unit for goodwill. The forecasted cash flows contain inherent uncertainties, including significant estimates and assumptions related to growth rates, margins, working capital requirements, and cost of capital, for which we utilize certain market participant-based assumptions we believe to be reasonable.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t>
        </is>
      </c>
    </row>
    <row r="8">
      <c r="A8" s="4" t="inlineStr">
        <is>
          <t>Recent Accounting Pronouncements</t>
        </is>
      </c>
      <c r="B8" s="4" t="inlineStr">
        <is>
          <t>In November 2023, the Financial Accounting Standards Board (FASB) issued an accounting standards update (ASU) 2023-07 related to improvements to reportable segment disclosures. The amendments in this update require additional disclosure of significant expenses related to our reportable segments, additional segment disclosures on an interim basis, and qualitative disclosures regarding the decision making process for segment resources. The amendments in this update are effective for fiscal years beginning after December 15, 2023, and interim periods within fiscal years beginning after December 15, 2024. We have adopted this pronouncement and plan to make the necessary updates to our segment disclosures for the year ending December 31, 2024, and, aside from these disclosure changes, we do not expect the amendments to have a material effect on our financial statements.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6</v>
      </c>
      <c r="C3" s="6" t="n">
        <v>7.1</v>
      </c>
    </row>
    <row r="4">
      <c r="A4" s="4" t="inlineStr">
        <is>
          <t>Property and equipment, accumulated depreciation</t>
        </is>
      </c>
      <c r="B4" s="7" t="n">
        <v>731.2</v>
      </c>
      <c r="C4" s="7" t="n">
        <v>646.7</v>
      </c>
    </row>
    <row r="5">
      <c r="A5" s="4" t="inlineStr">
        <is>
          <t>Finance receivables, allowance for estimated losses</t>
        </is>
      </c>
      <c r="B5" s="6" t="n">
        <v>115.8</v>
      </c>
      <c r="C5" s="6" t="n">
        <v>106.4</v>
      </c>
    </row>
    <row r="6">
      <c r="A6" s="4" t="inlineStr">
        <is>
          <t>Preferred stock, authorized (in shares)</t>
        </is>
      </c>
      <c r="B6" s="5" t="n">
        <v>15</v>
      </c>
      <c r="C6" s="5" t="n">
        <v>15</v>
      </c>
    </row>
    <row r="7">
      <c r="A7" s="4" t="inlineStr">
        <is>
          <t>Preferred stock, outstanding (in shares)</t>
        </is>
      </c>
      <c r="B7" s="5" t="n">
        <v>0</v>
      </c>
      <c r="C7" s="5" t="n">
        <v>0</v>
      </c>
    </row>
    <row r="8">
      <c r="A8" s="4" t="inlineStr">
        <is>
          <t>Common stock, authorized (in shares)</t>
        </is>
      </c>
      <c r="B8" s="5" t="n">
        <v>125</v>
      </c>
      <c r="C8" s="5" t="n">
        <v>125</v>
      </c>
    </row>
    <row r="9">
      <c r="A9" s="4" t="inlineStr">
        <is>
          <t>Common stock, issued (in shares)</t>
        </is>
      </c>
      <c r="B9" s="7" t="n">
        <v>26.8</v>
      </c>
      <c r="C9" s="7" t="n">
        <v>27.4</v>
      </c>
    </row>
    <row r="10">
      <c r="A10" s="4" t="inlineStr">
        <is>
          <t>Common stock, outstanding (in shares)</t>
        </is>
      </c>
      <c r="B10" s="7" t="n">
        <v>26.8</v>
      </c>
      <c r="C10" s="7" t="n">
        <v>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millions) June 30, 2024 December 31, 2023 Contracts in transit $ 534.9 $ 559.7 Trade receivables 177.3 153.3 Vehicle receivables 272.8 191.4 Manufacturer receivables 248.9 216.5 Other receivables, current 11.6 9.3 1,245.5 1,130.2 Less: Allowance for doubtful accounts (2.6) (7.1) Total accounts receivable, net $ 1,242.9 $ 1,123.1 Finance Receivables, net (in millions) June 30, 2024 December 31, 2023 Asset-backed term funding $ 2,507.0 $ 2,146.5 Warehouse facilities 890.4 749.3 Other managed receivables 342.3 452.9 Total finance receivables 3,739.7 3,348.7 Less: Allowance for finance receivable losses (115.8) (106.4) Finance receivables, net $ 3,623.9 $ 3,2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AND FLOOR PLAN NOTES PAYABLE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components of inventories, net, consisted of the following: (in millions) June 30, 2024 December 31, 2023 New vehicles $ 3,892.0 $ 2,886.3 Used vehicles 2,060.0 1,637.5 Parts and accessories 290.9 230.1 Total inventories $ 6,242.9 $ 4,753.9 </t>
        </is>
      </c>
    </row>
    <row r="5">
      <c r="A5" s="4" t="inlineStr">
        <is>
          <t>Schedule of Debt</t>
        </is>
      </c>
      <c r="B5" s="4" t="inlineStr">
        <is>
          <t xml:space="preserve">(in millions) June 30, 2024 December 31, 2023 Floor plan notes payable $ 2,590.1 $ 1,347.0 Floor plan notes payable: non-trade 2,697.4 2,288.5 Total floor plan debt $ 5,287.5 $ 3,6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E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millions) June 30, 2024 December 31, 2023 Contracts in transit $ 534.9 $ 559.7 Trade receivables 177.3 153.3 Vehicle receivables 272.8 191.4 Manufacturer receivables 248.9 216.5 Other receivables, current 11.6 9.3 1,245.5 1,130.2 Less: Allowance for doubtful accounts (2.6) (7.1) Total accounts receivable, net $ 1,242.9 $ 1,123.1 Finance Receivables, net (in millions) June 30, 2024 December 31, 2023 Asset-backed term funding $ 2,507.0 $ 2,146.5 Warehouse facilities 890.4 749.3 Other managed receivables 342.3 452.9 Total finance receivables 3,739.7 3,348.7 Less: Allowance for finance receivable losses (115.8) (106.4) Finance receivables, net $ 3,623.9 $ 3,242.3 </t>
        </is>
      </c>
    </row>
    <row r="5">
      <c r="A5" s="4" t="inlineStr">
        <is>
          <t>Schedule of Financing Receivable Credit Quality Indicators</t>
        </is>
      </c>
      <c r="B5" s="4" t="inlineStr">
        <is>
          <t>Finance Receivables by FICO Score As of June 30, 2024 Year of Origination ($ in millions) 2024 2023 2022 2021 2020 Total &lt;599 $ 32.5 $ 51.8 $ 30.1 $ 13.4 $ 1.8 $ 129.6 600-699 296.3 500.5 377.5 119.0 11.7 1,305.0 700-774 295.9 487.5 350.8 50.5 4.4 1,189.1 775+ 296.8 402.2 218.2 11.9 2.0 931.1 Total auto loan receivables $ 921.5 $ 1,442.0 $ 976.6 $ 194.8 $ 19.9 3,554.8 Other finance receivables 1 184.9 Total finance receivables $ 3,739.7 As of December 31, 2023 Year of Origination ($ in millions) 2023 2022 2021 2020 Total &lt;599 $ 62.2 $ 39.0 $ 17.6 $ 2.4 $ 121.2 600-699 586.6 463.6 152.7 16.1 1,219.0 700-774 568.1 422.5 63.9 5.9 1,060.4 775+ 490.3 263.5 14.7 2.7 771.2 Total auto loan receivables $ 1,707.2 $ 1,188.6 $ 248.9 $ 27.1 3,171.8 Other finance receivables 1 176.9 Total finance receivables $ 3,348.7 1 Includes legacy portfolio, loans that are originated with no FICO score available, and lease receivables.</t>
        </is>
      </c>
    </row>
    <row r="6">
      <c r="A6" s="4" t="inlineStr">
        <is>
          <t>Schedule of Financing Receivable, Noncurrent, Allowance for Credit Loss</t>
        </is>
      </c>
      <c r="B6" s="4" t="inlineStr">
        <is>
          <t>The allowances for credit losses related to finance receivables consisted of the following changes during the period: Six Months Ended June 30, (in millions) 2024 2023 Allowance at beginning of period $ 106.4 $ 69.3 Charge-offs (65.6) (50.1) Recoveries 30.1 23.6 Sold loans (0.3) — Initial allowance for credit-deteriorated loans — 2.3 Provision expense 45.2 52.0 Allowance at end of period $ 115.8 $ 97.1 Charge-off Activity by Year of Origination Six Months Ended June 30, (in millions) 2024 2023 2024 $ 0.6 $ — 2023 27.4 0.8 2022 26.2 31.0 2021 9.1 15.8 Other finance receivables 1 2.3 2.5 Total charge-offs $ 65.6 $ 50.1 1 Includes legacy portfolio, loans that are originated with no FICO score available, and lease receiv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FRANCHISE VALUE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are as follows: (in millions) Vehicle Operations Financing Operations Consolidated Balance as of December 31, 2022 $ 1,443.5 $ 17.2 $ 1,460.7 Additions through acquisitions 1 519.1 — 519.1 Reductions through divestitures (51.1) — (51.1) Currency translation 1.5 0.4 1.9 Balance as of December 31, 2023 1,913.0 17.6 1,930.6 Adjustments to purchase price allocations 2 47.6 — 47.6 Additions through acquisitions 3 142.7 — 142.7 Reductions through divestitures (0.4) — (0.4) Currency translation (1.8) (0.6) (2.4) Balance as of June 30, 2024 $ 2,101.1 $ 17.0 $ 2,118.1 1 Our purchase price allocation for the 2022 acquisitions were finalized in 2023. As a result, we added $285.9 million of goodwill. Preliminary purchase price allocation for a portion of our 2023 acquisitions resulted in adding $233.2 million of goodwill. Our purchase price allocation for the remaining 2023 acquisitions are preliminary and goodwill is not yet allocated to our segments. These amounts are included in other non-current assets until we finalize our purchase accounting. See Note 13 – Acquisitions. 2 Our purchase price allocation for a portion of the 2023 acquisitions recognized in 2023 was adjusted and finalized in 2024 upon the completion of our fair value adjustments for assumed contract liabilities, acquired loan portfolio, and contingent consideration, adding $47.6 million of goodwill. 3 Our purchase price allocation for a portion of the 2023 acquisitions were finalized in 2024. As a result, we added $142.7 million of goodwill. Our purchase price allocation for the remaining 2023 and 2024 acquisitions are preliminary and goodwill is not yet allocated to our segments. These amounts are included in other non-current assets until we finalize our purchase accounting. See Note 13 – Acquisitions.</t>
        </is>
      </c>
    </row>
    <row r="5">
      <c r="A5" s="4" t="inlineStr">
        <is>
          <t>Schedule of Franchise Value</t>
        </is>
      </c>
      <c r="B5" s="4" t="inlineStr">
        <is>
          <t>The changes in the carrying amounts of franchise value are as follows: (in millions) Franchise Value Balance as of December 31, 2022 $ 1,856.2 Additions through acquisitions 1 556.5 Reductions through divestitures (14.5) Currency translation 4.0 Balance as of December 31, 2023 2,402.2 Additions through acquisitions 2 172.5 Reductions through divestitures (1.3) Currency translation (5.3) Balance as of June 30, 2024 $ 2,568.1 1 Our purchase price allocation for the 2022 acquisitions were finalized in 2023. As a result, we added $363.1 million of franchise value. Preliminary purchase price allocation for a portion of our 2023 acquisitions resulted in adding $193.4 million of franchise value. Our purchase price allocation for the remaining 2023 acquisitions is preliminary and franchise value is not yet allocated to our reporting units. These amounts are included in other non-current assets until we finalize our purchase accounting. See Note 13 – Acquisitions. 2 Our purchase price allocations for a portion of the 2023 acquisitions were finalized in 2024. As a result, we added $172.5 million of franchise value. Our purchase price allocation for the remaining 2023 and 2024 acquisitions are preliminary and franchise value is not yet allocated to our reporting units. These amounts are included in other non-current assets until we finalize our purchase accounting. See Note 13 –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Debt Securities</t>
        </is>
      </c>
      <c r="B4" s="4" t="inlineStr">
        <is>
          <t xml:space="preserve">Marketable debt securities accounted for as AFS were as follows: As of June 30, 2024 Fair Value of Securities with Contractual Maturities (in millions) Amortized Cost Gross Unrealized Gains Gross Unrealized Losses Fair Value Within 1 Year After 1 Year through 5 Years After 5 Years U.S. Treasury $ 20.1 $ — $ (0.2) $ 19.9 $ 3.4 $ 13.5 $ 3.0 Municipal securities 9.7 — (0.1) 9.6 1.5 3.7 4.4 Corporate debt 20.0 — (0.2) 19.8 — 14.6 5.2 Total $ 49.8 $ — $ (0.5) $ 49.3 $ 4.9 $ 31.8 $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VESTMENT IN OPERATING LEAS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Net Investment in Operating Leases</t>
        </is>
      </c>
      <c r="B4" s="4" t="inlineStr">
        <is>
          <t>Net investment in operating leases was as follows: (in millions) June 30, 2024 December 31, 2023 Vehicles, at cost 1 $ 308.6 $ 102.7 Accumulated depreciation 1 (20.5) (11.2) Net investment in operating leases $ 288.1 $ 91.5 1 Vehicles, at cost and accumulated depreciation are recorded in other non-current assets o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ine of Credit Facilities</t>
        </is>
      </c>
      <c r="B4" s="4" t="inlineStr">
        <is>
          <t>The annual interest rates associated with our floor plan commitments are as follows: Commitment Annual Interest Rate at June 30, 2024 New vehicle floor plan 6.53% Used vehicle floor plan 6.83% Service loaner floor plan 6.63% Revolving line of credit 6.43% Commitment Annual Interest Rate at June 30, 2024 Wholesale flooring facility 5.80% Used vehicle flooring facility 6.05% Daily rental facility 6.00% Wholesale leasing facility 6.10% Working capital revolving facility 6.05%</t>
        </is>
      </c>
    </row>
    <row r="5">
      <c r="A5" s="4" t="inlineStr">
        <is>
          <t>Schedule of Long-Term Debt Instruments</t>
        </is>
      </c>
      <c r="B5" s="4" t="inlineStr">
        <is>
          <t xml:space="preserve">Below is a summary of outstanding non-recourse notes payable issued: ($ in millions) Balance as of June 30, 2024 Initial Principal Amount Issuance Date Interest Rate Range Final Distribution Date LAD Auto Receivables Trust 2021-1 Class A-D $ 68.8 $ 344.4 11/24/21 1.30% to 3.99% Various dates through Nov 2029 LAD Auto Receivables Trust 2022-1 Class A-C 112.9 298.1 08/17/22 5.21% to 6.85% Various dates through Apr 2030 LAD Auto Receivables Trust 2023-1 Class A-D 241.0 479.7 02/14/23 5.48% to 7.30% Various dates through Jun 2030 LAD Auto Receivables Trust 2023-2 Class A-D 320.9 556.7 05/24/23 5.42% to 6.30% Various dates through Feb 2031 LAD Auto Receivables Trust 2023-3 Class A-D 281.8 415.4 08/23/23 5.95% to 6.92% Various dates through Dec 2030 LAD Auto Receivables Trust 2023-4 Class A-D 314.3 421.2 11/15/23 6.10% to 7.37% Various dates through Apr 2031 LAD Auto Receivables Trust 2024-1 Class A-D 276.5 329.4 02/14/24 5.17% to 6.15% Various dates through Jun 2031 LAD Auto Receivables Trust 2024-2 Class A-D 409.6 $ 409.6 06/20/24 5.46% to 6.37% Various dates through Oct 2031 Total non-recourse notes payable $ 2,025.8 $ 3,2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PLANS AND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Periodic (Benefit) Cost</t>
        </is>
      </c>
      <c r="B4" s="4" t="inlineStr">
        <is>
          <t>($ in millions) Three Months Ended June 30, 2024 Six Months Ended June 30, 2024 Interest cost $ 5.6 $ 13.2 Expected return on plan assets (6.2) (14.4) Net periodic benefit $ (0.6) $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 Repurchases</t>
        </is>
      </c>
      <c r="B4" s="4" t="inlineStr">
        <is>
          <t>Share repurchases under our authorization were as follows: Repurchases Occurring in 2024 Cumulative Repurchases as of June 30, 2024 Shares Average Price 1 Shares Average Price Share Repurchase Authorization 788,569 $ 256.25 7,836,079 $ 183.14 1 Price excludes excise taxes imposed under the Inflation Reduction Act of $1.5 million for the three and six months ending June 30,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Below are our assets and liabilities that are measured at fair value: As of June 30, 2024 As of December 31, 2023 ($ in millions) Carrying Value Level 1 Level 2 Level 3 Carrying Value Level 1 Level 2 Level 3 Recorded at fair value Marketable securities Equity securities $ 2.1 $ 2.1 $ — $ — $ — $ — $ — $ — U.S. Treasury $ 19.9 $ 19.9 $ — $ — $ — $ — $ — $ — Municipal debt 9.6 — 9.6 — — — — — Corporate debt 19.8 — 19.8 — — — — — Total debt securities $ 49.3 $ 19.9 $ 29.4 $ — $ — $ — $ — $ — Equity Method Investment Pinewood Technologies Group PLC (PINE.L) $ 100.0 $ 100.0 $ — $ — $ — $ — $ — $ — Derivatives Derivative assets $ 8.9 $ — $ 8.9 $ — $ 12.3 $ — $ 12.3 $ — Derivative liabilities 8.9 — 8.9 — 12.3 — 12.3 — Recorded at historical value Fixed rate debt 1 4.625% Senior notes due 2027 $ 400.0 $ 379.5 $ — $ — $ 400.0 $ 380.0 $ — $ — 4.375% Senior notes due 2031 550.0 489.5 — — 550.0 492.3 — — 3.875% Senior notes due 2029 800.0 718.0 — — 800.0 716.0 — — Non-recourse notes payable 2,025.8 — 2,023.8 — 1,705.6 — 1,705.1 — Real estate mortgages and other debt 721.3 — 725.4 — 603.5 — 644.5 — 1 Excluding unamortized debt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231.799999999999</v>
      </c>
      <c r="C4" s="6" t="n">
        <v>8111.5</v>
      </c>
      <c r="D4" s="6" t="n">
        <v>17793.6</v>
      </c>
      <c r="E4" s="8" t="n">
        <v>15091</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7" t="n">
        <v>7807.9</v>
      </c>
      <c r="C6" s="7" t="n">
        <v>6726.4</v>
      </c>
      <c r="D6" s="7" t="n">
        <v>15034.5</v>
      </c>
      <c r="E6" s="7" t="n">
        <v>12494.7</v>
      </c>
    </row>
    <row r="7">
      <c r="A7" s="4" t="inlineStr">
        <is>
          <t>Gross profit</t>
        </is>
      </c>
      <c r="B7" s="7" t="n">
        <v>1423.9</v>
      </c>
      <c r="C7" s="7" t="n">
        <v>1385.1</v>
      </c>
      <c r="D7" s="7" t="n">
        <v>2759.1</v>
      </c>
      <c r="E7" s="7" t="n">
        <v>2596.3</v>
      </c>
    </row>
    <row r="8">
      <c r="A8" s="4" t="inlineStr">
        <is>
          <t>Finance operations income (loss)</t>
        </is>
      </c>
      <c r="B8" s="7" t="n">
        <v>7.2</v>
      </c>
      <c r="C8" s="7" t="n">
        <v>-18.7</v>
      </c>
      <c r="D8" s="7" t="n">
        <v>5.4</v>
      </c>
      <c r="E8" s="7" t="n">
        <v>-39.5</v>
      </c>
    </row>
    <row r="9">
      <c r="A9" s="4" t="inlineStr">
        <is>
          <t>Selling, general and administrative</t>
        </is>
      </c>
      <c r="B9" s="7" t="n">
        <v>975.2</v>
      </c>
      <c r="C9" s="7" t="n">
        <v>842.2</v>
      </c>
      <c r="D9" s="7" t="n">
        <v>1909.5</v>
      </c>
      <c r="E9" s="7" t="n">
        <v>1606.6</v>
      </c>
    </row>
    <row r="10">
      <c r="A10" s="4" t="inlineStr">
        <is>
          <t>Depreciation and amortization</t>
        </is>
      </c>
      <c r="B10" s="7" t="n">
        <v>62.3</v>
      </c>
      <c r="C10" s="7" t="n">
        <v>48.4</v>
      </c>
      <c r="D10" s="5" t="n">
        <v>120</v>
      </c>
      <c r="E10" s="7" t="n">
        <v>95.59999999999999</v>
      </c>
    </row>
    <row r="11">
      <c r="A11" s="4" t="inlineStr">
        <is>
          <t>Operating profit</t>
        </is>
      </c>
      <c r="B11" s="7" t="n">
        <v>393.6</v>
      </c>
      <c r="C11" s="7" t="n">
        <v>475.8</v>
      </c>
      <c r="D11" s="5" t="n">
        <v>735</v>
      </c>
      <c r="E11" s="7" t="n">
        <v>854.6</v>
      </c>
    </row>
    <row r="12">
      <c r="A12" s="4" t="inlineStr">
        <is>
          <t>Floor plan interest expense</t>
        </is>
      </c>
      <c r="B12" s="7" t="n">
        <v>-76.59999999999999</v>
      </c>
      <c r="C12" s="7" t="n">
        <v>-34.7</v>
      </c>
      <c r="D12" s="7" t="n">
        <v>-137.3</v>
      </c>
      <c r="E12" s="7" t="n">
        <v>-62.3</v>
      </c>
    </row>
    <row r="13">
      <c r="A13" s="4" t="inlineStr">
        <is>
          <t>Other interest expense, net</t>
        </is>
      </c>
      <c r="B13" s="7" t="n">
        <v>-61.2</v>
      </c>
      <c r="C13" s="7" t="n">
        <v>-43.9</v>
      </c>
      <c r="D13" s="7" t="n">
        <v>-124.8</v>
      </c>
      <c r="E13" s="5" t="n">
        <v>-83</v>
      </c>
    </row>
    <row r="14">
      <c r="A14" s="4" t="inlineStr">
        <is>
          <t>Other income, net</t>
        </is>
      </c>
      <c r="B14" s="5" t="n">
        <v>27</v>
      </c>
      <c r="C14" s="7" t="n">
        <v>9.800000000000001</v>
      </c>
      <c r="D14" s="7" t="n">
        <v>30.4</v>
      </c>
      <c r="E14" s="5" t="n">
        <v>12</v>
      </c>
    </row>
    <row r="15">
      <c r="A15" s="4" t="inlineStr">
        <is>
          <t>Income before income taxes</t>
        </is>
      </c>
      <c r="B15" s="7" t="n">
        <v>282.8</v>
      </c>
      <c r="C15" s="5" t="n">
        <v>407</v>
      </c>
      <c r="D15" s="7" t="n">
        <v>503.3</v>
      </c>
      <c r="E15" s="7" t="n">
        <v>721.3</v>
      </c>
    </row>
    <row r="16">
      <c r="A16" s="4" t="inlineStr">
        <is>
          <t>Income tax provision</t>
        </is>
      </c>
      <c r="B16" s="7" t="n">
        <v>-66.2</v>
      </c>
      <c r="C16" s="7" t="n">
        <v>-105.9</v>
      </c>
      <c r="D16" s="7" t="n">
        <v>-121.8</v>
      </c>
      <c r="E16" s="7" t="n">
        <v>-190.6</v>
      </c>
    </row>
    <row r="17">
      <c r="A17" s="4" t="inlineStr">
        <is>
          <t>Net income</t>
        </is>
      </c>
      <c r="B17" s="7" t="n">
        <v>216.6</v>
      </c>
      <c r="C17" s="7" t="n">
        <v>301.1</v>
      </c>
      <c r="D17" s="7" t="n">
        <v>381.5</v>
      </c>
      <c r="E17" s="7" t="n">
        <v>530.7</v>
      </c>
    </row>
    <row r="18">
      <c r="A18" s="4" t="inlineStr">
        <is>
          <t>Net income attributable to non-controlling interest</t>
        </is>
      </c>
      <c r="B18" s="5" t="n">
        <v>-1</v>
      </c>
      <c r="C18" s="7" t="n">
        <v>-1.8</v>
      </c>
      <c r="D18" s="7" t="n">
        <v>-2.5</v>
      </c>
      <c r="E18" s="7" t="n">
        <v>-2.5</v>
      </c>
    </row>
    <row r="19">
      <c r="A19" s="4" t="inlineStr">
        <is>
          <t>Net income attributable to redeemable non-controlling interest</t>
        </is>
      </c>
      <c r="B19" s="7" t="n">
        <v>-1.4</v>
      </c>
      <c r="C19" s="7" t="n">
        <v>-2.1</v>
      </c>
      <c r="D19" s="7" t="n">
        <v>-2.3</v>
      </c>
      <c r="E19" s="7" t="n">
        <v>-2.3</v>
      </c>
    </row>
    <row r="20">
      <c r="A20" s="4" t="inlineStr">
        <is>
          <t>Net income attributable to Lithia Motors, Inc.</t>
        </is>
      </c>
      <c r="B20" s="6" t="n">
        <v>214.2</v>
      </c>
      <c r="C20" s="6" t="n">
        <v>297.2</v>
      </c>
      <c r="D20" s="6" t="n">
        <v>376.7</v>
      </c>
      <c r="E20" s="6" t="n">
        <v>525.9</v>
      </c>
    </row>
    <row r="21">
      <c r="A21" s="4" t="inlineStr">
        <is>
          <t>Basic earnings per share attributable to Lithia Motors, Inc. (in dollars per share)</t>
        </is>
      </c>
      <c r="B21" s="9" t="n">
        <v>7.88</v>
      </c>
      <c r="C21" s="9" t="n">
        <v>10.79</v>
      </c>
      <c r="D21" s="9" t="n">
        <v>13.77</v>
      </c>
      <c r="E21" s="9" t="n">
        <v>19.11</v>
      </c>
    </row>
    <row r="22">
      <c r="A22" s="4" t="inlineStr">
        <is>
          <t>Shares used in basic per share calculations (in shares)</t>
        </is>
      </c>
      <c r="B22" s="7" t="n">
        <v>27.2</v>
      </c>
      <c r="C22" s="7" t="n">
        <v>27.5</v>
      </c>
      <c r="D22" s="7" t="n">
        <v>27.4</v>
      </c>
      <c r="E22" s="7" t="n">
        <v>27.5</v>
      </c>
    </row>
    <row r="23">
      <c r="A23" s="4" t="inlineStr">
        <is>
          <t>Diluted earnings per share attributable to Lithia Motors, Inc. (in dollars per share)</t>
        </is>
      </c>
      <c r="B23" s="9" t="n">
        <v>7.87</v>
      </c>
      <c r="C23" s="9" t="n">
        <v>10.78</v>
      </c>
      <c r="D23" s="9" t="n">
        <v>13.75</v>
      </c>
      <c r="E23" s="9" t="n">
        <v>19.08</v>
      </c>
    </row>
    <row r="24">
      <c r="A24" s="4" t="inlineStr">
        <is>
          <t>Shares used in diluted per share calculations (in shares)</t>
        </is>
      </c>
      <c r="B24" s="7" t="n">
        <v>27.2</v>
      </c>
      <c r="C24" s="7" t="n">
        <v>27.6</v>
      </c>
      <c r="D24" s="7" t="n">
        <v>27.4</v>
      </c>
      <c r="E24" s="7" t="n">
        <v>27.6</v>
      </c>
    </row>
    <row r="25">
      <c r="A25" s="4" t="inlineStr">
        <is>
          <t>Cash dividends paid per share (in dollars per share)</t>
        </is>
      </c>
      <c r="B25" s="9" t="n">
        <v>0.53</v>
      </c>
      <c r="C25" s="9" t="n">
        <v>0.5</v>
      </c>
      <c r="D25" s="9" t="n">
        <v>1.03</v>
      </c>
      <c r="E25" s="9" t="n">
        <v>0.92</v>
      </c>
    </row>
    <row r="26">
      <c r="A26" s="4" t="inlineStr">
        <is>
          <t>New vehicle retai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4403.7</v>
      </c>
      <c r="C28" s="6" t="n">
        <v>4014.7</v>
      </c>
      <c r="D28" s="6" t="n">
        <v>8417.799999999999</v>
      </c>
      <c r="E28" s="6" t="n">
        <v>7293.6</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7" t="n">
        <v>4082.9</v>
      </c>
      <c r="C30" s="7" t="n">
        <v>3627.6</v>
      </c>
      <c r="D30" s="7" t="n">
        <v>7801.7</v>
      </c>
      <c r="E30" s="7" t="n">
        <v>6572.6</v>
      </c>
    </row>
    <row r="31">
      <c r="A31" s="4" t="inlineStr">
        <is>
          <t>Used vehicle retail</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986</v>
      </c>
      <c r="C33" s="7" t="n">
        <v>2455.1</v>
      </c>
      <c r="D33" s="7" t="n">
        <v>5786.8</v>
      </c>
      <c r="E33" s="7" t="n">
        <v>4682.6</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Total cost of sales</t>
        </is>
      </c>
      <c r="B35" s="7" t="n">
        <v>2790.4</v>
      </c>
      <c r="C35" s="7" t="n">
        <v>2242.4</v>
      </c>
      <c r="D35" s="7" t="n">
        <v>5408.5</v>
      </c>
      <c r="E35" s="7" t="n">
        <v>4304.3</v>
      </c>
    </row>
    <row r="36">
      <c r="A36" s="4" t="inlineStr">
        <is>
          <t>Used vehicle wholesal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7" t="n">
        <v>289.5</v>
      </c>
      <c r="C38" s="7" t="n">
        <v>403.9</v>
      </c>
      <c r="D38" s="7" t="n">
        <v>627.2</v>
      </c>
      <c r="E38" s="7" t="n">
        <v>766.3</v>
      </c>
    </row>
    <row r="39">
      <c r="A39" s="3" t="inlineStr">
        <is>
          <t>Cost of sal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289</v>
      </c>
      <c r="C40" s="7" t="n">
        <v>404.6</v>
      </c>
      <c r="D40" s="7" t="n">
        <v>627.7</v>
      </c>
      <c r="E40" s="7" t="n">
        <v>769.8</v>
      </c>
    </row>
    <row r="41">
      <c r="A41" s="4" t="inlineStr">
        <is>
          <t>Finance and insuranc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7" t="n">
        <v>360.9</v>
      </c>
      <c r="C43" s="7" t="n">
        <v>337.9</v>
      </c>
      <c r="D43" s="7" t="n">
        <v>701.5</v>
      </c>
      <c r="E43" s="7" t="n">
        <v>656.2</v>
      </c>
    </row>
    <row r="44">
      <c r="A44" s="4" t="inlineStr">
        <is>
          <t>Service, body and part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7" t="n">
        <v>950.7</v>
      </c>
      <c r="C46" s="7" t="n">
        <v>804.4</v>
      </c>
      <c r="D46" s="7" t="n">
        <v>1863.5</v>
      </c>
      <c r="E46" s="7" t="n">
        <v>1540.8</v>
      </c>
    </row>
    <row r="47">
      <c r="A47" s="3" t="inlineStr">
        <is>
          <t>Cost of sales:</t>
        </is>
      </c>
      <c r="B47" s="4" t="inlineStr">
        <is>
          <t xml:space="preserve"> </t>
        </is>
      </c>
      <c r="C47" s="4" t="inlineStr">
        <is>
          <t xml:space="preserve"> </t>
        </is>
      </c>
      <c r="D47" s="4" t="inlineStr">
        <is>
          <t xml:space="preserve"> </t>
        </is>
      </c>
      <c r="E47" s="4" t="inlineStr">
        <is>
          <t xml:space="preserve"> </t>
        </is>
      </c>
    </row>
    <row r="48">
      <c r="A48" s="4" t="inlineStr">
        <is>
          <t>Total cost of sales</t>
        </is>
      </c>
      <c r="B48" s="7" t="n">
        <v>421.3</v>
      </c>
      <c r="C48" s="7" t="n">
        <v>360.5</v>
      </c>
      <c r="D48" s="7" t="n">
        <v>832.1</v>
      </c>
      <c r="E48" s="7" t="n">
        <v>702.5</v>
      </c>
    </row>
    <row r="49">
      <c r="A49" s="4" t="inlineStr">
        <is>
          <t>Fleet and oth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241</v>
      </c>
      <c r="C51" s="7" t="n">
        <v>95.5</v>
      </c>
      <c r="D51" s="7" t="n">
        <v>396.8</v>
      </c>
      <c r="E51" s="7" t="n">
        <v>151.5</v>
      </c>
    </row>
    <row r="52">
      <c r="A52" s="3" t="inlineStr">
        <is>
          <t>Cost of sales:</t>
        </is>
      </c>
      <c r="B52" s="4" t="inlineStr">
        <is>
          <t xml:space="preserve"> </t>
        </is>
      </c>
      <c r="C52" s="4" t="inlineStr">
        <is>
          <t xml:space="preserve"> </t>
        </is>
      </c>
      <c r="D52" s="4" t="inlineStr">
        <is>
          <t xml:space="preserve"> </t>
        </is>
      </c>
      <c r="E52" s="4" t="inlineStr">
        <is>
          <t xml:space="preserve"> </t>
        </is>
      </c>
    </row>
    <row r="53">
      <c r="A53" s="4" t="inlineStr">
        <is>
          <t>Total cost of sales</t>
        </is>
      </c>
      <c r="B53" s="6" t="n">
        <v>224.3</v>
      </c>
      <c r="C53" s="6" t="n">
        <v>91.3</v>
      </c>
      <c r="D53" s="6" t="n">
        <v>364.5</v>
      </c>
      <c r="E53" s="6" t="n">
        <v>1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o Forma Summary</t>
        </is>
      </c>
      <c r="B4" s="4" t="inlineStr">
        <is>
          <t xml:space="preserve">Revenue and operating income contributed by the 2024 acquisitions subsequent to the date of acquisition were as follows (in millions): Six Months Ended June 30, 2024 Revenue $ 2,393.0 Operating income 19.9 The following unaudited pro forma summary presents consolidated information as if all acquisitions in the three and six-month periods ended June 30, 2024 and 2023 had occurred on January 1, 2023: Three Months Ended June 30, Six Months Ended June 30, (in millions, except per share amounts) 2024 2023 2024 2023 Revenue $ 9,276.3 $ 9,496.4 $ 18,361.9 $ 17,753.0 Net income attributable to Lithia Motors, Inc. 218.4 324.6 391.1 572.2 Basic earnings per share attributable to Lithia Motors, Inc. 8.03 11.79 14.29 20.80 Diluted earnings per share attributable to Lithia Motors, Inc. 8.02 11.77 14.27 20.76 </t>
        </is>
      </c>
    </row>
    <row r="5">
      <c r="A5" s="4" t="inlineStr">
        <is>
          <t>Schedule of Assets Acquired and Liabilities Assumed</t>
        </is>
      </c>
      <c r="B5" s="4" t="inlineStr">
        <is>
          <t xml:space="preserve">The following tables summarize the consideration paid for the 2024 acquisitions and the preliminary purchase price allocations for identified assets acquired and liabilities assumed as of the acquisition date: (in millions) Consideration Cash paid, net of cash acquired $ 1,169.5 Total consideration transferred $ 1,169.5 (in millions) Assets Acquired and Liabilities Assumed Accounts receivables, net $ 119.0 Inventories, net 999.5 Property and equipment 535.7 Operating lease right-of-use assets 289.8 Net investment in operating leases 181.5 Deferred taxes, net 20.5 Other assets 526.4 Floor plan notes payable assumed (868.1) Trade payables (39.6) Operating lease liabilities (283.9) Other liabilities and deferred revenue (311.3) Total net assets acquired and liabilities assumed $ 1,1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net income attributable to Lithia Motors, Inc. and weighted average shares used for our basic EPS and diluted EPS: Three Months Ended June 30, Six Months Ended June 30, (in millions, except per share amounts) 2024 2023 2024 2023 Net income attributable to Lithia Motors, Inc. and applicable to common stockholders $ 214.2 $ 297.2 $ 376.7 $ 525.9 Weighted average common shares outstanding – basic 27.2 27.5 27.4 27.5 Effect of employee stock purchases and restricted stock units on weighted average common shares outstanding — 0.1 — 0.1 Weighted average common shares outstanding – diluted 27.2 27.6 27.4 27.6 Basic earnings per share attributable to Lithia Motors, Inc. $ 7.88 $ 10.79 $ 13.77 $ 19.11 Diluted earnings per share attributable to Lithia Motors, Inc. $ 7.87 $ 10.78 $ 13.75 $ 1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Certain Information on a Segment Basis</t>
        </is>
      </c>
      <c r="B4" s="4" t="inlineStr">
        <is>
          <t xml:space="preserve">Certain financial information on a segment basis is as follows: Three Months Ended Six Months Ended (in millions) 2024 2023 2024 2023 Vehicle operations revenue $ 9,231.8 $ 8,111.5 $ 17,793.6 $ 15,091.0 Vehicle operations gross profit 1,423.9 1,385.1 2,759.1 2,596.3 Floor plan interest expense (76.6) (34.7) (137.3) (62.3) Vehicle operations selling, general and administrative (1,052.7) (848.4) (2,042.8) (1,671.5) Vehicle operations income 294.6 502.0 579.0 862.5 Financing operations interest margin: Interest and fee income 83.8 59.4 161.1 108.7 Interest expense (47.0) (45.6) (94.8) (83.1) Total interest margin 36.8 13.8 66.3 25.6 Lease income 29.0 4.6 51.4 9.2 Depreciation and amortization (27.3) (2.0) (45.3) (4.4) Lease income, net 1.7 2.6 6.1 4.8 Selling, general and administrative (11.1) (9.3) (21.8) (17.9) Provision expense (20.2) (25.8) (45.2) (52.0) Financing operations income (loss) 7.2 (18.7) 5.4 (39.5) Total segment income for reportable segments 301.8 483.3 584.4 823.0 Corporate and other 77.5 6.2 133.3 64.9 Depreciation and amortization (62.3) (48.4) (120.0) (95.6) Other interest expense (61.2) (43.9) (124.8) (83.0) Other income, net 27.0 9.8 30.4 12.0 Income before income taxes $ 282.8 $ 407.0 $ 503.3 $ 72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before allowance for credit loss</t>
        </is>
      </c>
      <c r="B3" s="6" t="n">
        <v>1245.5</v>
      </c>
      <c r="C3" s="6" t="n">
        <v>1130.2</v>
      </c>
    </row>
    <row r="4">
      <c r="A4" s="4" t="inlineStr">
        <is>
          <t>Less: Allowance for doubtful accounts</t>
        </is>
      </c>
      <c r="B4" s="7" t="n">
        <v>-2.6</v>
      </c>
      <c r="C4" s="7" t="n">
        <v>-7.1</v>
      </c>
    </row>
    <row r="5">
      <c r="A5" s="4" t="inlineStr">
        <is>
          <t>Total accounts receivable, net</t>
        </is>
      </c>
      <c r="B5" s="7" t="n">
        <v>1242.9</v>
      </c>
      <c r="C5" s="7" t="n">
        <v>1123.1</v>
      </c>
    </row>
    <row r="6">
      <c r="A6" s="4" t="inlineStr">
        <is>
          <t>Contracts in transi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before allowance for credit loss</t>
        </is>
      </c>
      <c r="B8" s="7" t="n">
        <v>534.9</v>
      </c>
      <c r="C8" s="7" t="n">
        <v>559.7</v>
      </c>
    </row>
    <row r="9">
      <c r="A9" s="4" t="inlineStr">
        <is>
          <t>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before allowance for credit loss</t>
        </is>
      </c>
      <c r="B11" s="7" t="n">
        <v>177.3</v>
      </c>
      <c r="C11" s="7" t="n">
        <v>153.3</v>
      </c>
    </row>
    <row r="12">
      <c r="A12" s="4" t="inlineStr">
        <is>
          <t>Vehicl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before allowance for credit loss</t>
        </is>
      </c>
      <c r="B14" s="7" t="n">
        <v>272.8</v>
      </c>
      <c r="C14" s="7" t="n">
        <v>191.4</v>
      </c>
    </row>
    <row r="15">
      <c r="A15" s="4" t="inlineStr">
        <is>
          <t>Manufacturer receivabl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 before allowance for credit loss</t>
        </is>
      </c>
      <c r="B17" s="7" t="n">
        <v>248.9</v>
      </c>
      <c r="C17" s="7" t="n">
        <v>216.5</v>
      </c>
    </row>
    <row r="18">
      <c r="A18" s="4" t="inlineStr">
        <is>
          <t>Other receivables, curr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ccounts receivable, before allowance for credit loss</t>
        </is>
      </c>
      <c r="B20" s="6" t="n">
        <v>11.6</v>
      </c>
      <c r="C20" s="6" t="n">
        <v>9.3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Inventories (Details) - USD ($) $ in Millions</t>
        </is>
      </c>
      <c r="B1" s="2" t="inlineStr">
        <is>
          <t>Jun. 30, 2024</t>
        </is>
      </c>
      <c r="C1" s="2" t="inlineStr">
        <is>
          <t>Dec. 31, 2023</t>
        </is>
      </c>
    </row>
    <row r="2">
      <c r="A2" s="3" t="inlineStr">
        <is>
          <t>Inventory [Line Items]</t>
        </is>
      </c>
      <c r="B2" s="4" t="inlineStr">
        <is>
          <t xml:space="preserve"> </t>
        </is>
      </c>
      <c r="C2" s="4" t="inlineStr">
        <is>
          <t xml:space="preserve"> </t>
        </is>
      </c>
    </row>
    <row r="3">
      <c r="A3" s="4" t="inlineStr">
        <is>
          <t>Total inventories</t>
        </is>
      </c>
      <c r="B3" s="6" t="n">
        <v>6242.9</v>
      </c>
      <c r="C3" s="6" t="n">
        <v>4753.9</v>
      </c>
    </row>
    <row r="4">
      <c r="A4" s="4" t="inlineStr">
        <is>
          <t>New vehic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3892</v>
      </c>
      <c r="C6" s="7" t="n">
        <v>2886.3</v>
      </c>
    </row>
    <row r="7">
      <c r="A7" s="4" t="inlineStr">
        <is>
          <t>Used vehicl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2060</v>
      </c>
      <c r="C9" s="7" t="n">
        <v>1637.5</v>
      </c>
    </row>
    <row r="10">
      <c r="A10" s="4" t="inlineStr">
        <is>
          <t>Parts and accessor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6" t="n">
        <v>290.9</v>
      </c>
      <c r="C12" s="6" t="n">
        <v>23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FLOOR PLAN NOTES PAYABLE - Schedule of Debt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loor plan notes payable</t>
        </is>
      </c>
      <c r="B3" s="6" t="n">
        <v>2590.1</v>
      </c>
      <c r="C3" s="8" t="n">
        <v>1347</v>
      </c>
    </row>
    <row r="4">
      <c r="A4" s="4" t="inlineStr">
        <is>
          <t>Floor plan notes payable: non-trade</t>
        </is>
      </c>
      <c r="B4" s="7" t="n">
        <v>2697.4</v>
      </c>
      <c r="C4" s="7" t="n">
        <v>2288.5</v>
      </c>
    </row>
    <row r="5">
      <c r="A5" s="4" t="inlineStr">
        <is>
          <t>Total floor plan debt</t>
        </is>
      </c>
      <c r="B5" s="6" t="n">
        <v>5287.5</v>
      </c>
      <c r="C5" s="6" t="n">
        <v>363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FINANCE RECEIVABLES - Narrative (Details)</t>
        </is>
      </c>
      <c r="B1" s="2" t="inlineStr">
        <is>
          <t>Jun. 30, 2024</t>
        </is>
      </c>
    </row>
    <row r="2">
      <c r="A2" s="3" t="inlineStr">
        <is>
          <t>Accounts, Notes, Loans and Financing Receivable [Line Items]</t>
        </is>
      </c>
      <c r="B2" s="4" t="inlineStr">
        <is>
          <t xml:space="preserve"> </t>
        </is>
      </c>
    </row>
    <row r="3">
      <c r="A3" s="4" t="inlineStr">
        <is>
          <t>Finance receivables, threshold period past due (in days)</t>
        </is>
      </c>
      <c r="B3" s="4" t="inlineStr">
        <is>
          <t>120 days</t>
        </is>
      </c>
    </row>
    <row r="4">
      <c r="A4" s="4" t="inlineStr">
        <is>
          <t>Loans Receivables | Auto Loan Receivables</t>
        </is>
      </c>
      <c r="B4" s="4" t="inlineStr">
        <is>
          <t xml:space="preserve"> </t>
        </is>
      </c>
    </row>
    <row r="5">
      <c r="A5" s="3" t="inlineStr">
        <is>
          <t>Accounts, Notes, Loans and Financing Receivable [Line Items]</t>
        </is>
      </c>
      <c r="B5" s="4" t="inlineStr">
        <is>
          <t xml:space="preserve"> </t>
        </is>
      </c>
    </row>
    <row r="6">
      <c r="A6" s="4" t="inlineStr">
        <is>
          <t>Loan receivables aged less than 60 days past due, percent (more than)</t>
        </is>
      </c>
      <c r="B6" s="10" t="n">
        <v>0.99</v>
      </c>
    </row>
    <row r="7">
      <c r="A7" s="4" t="inlineStr">
        <is>
          <t>Loan receivable on non-accrual status, percent (less than)</t>
        </is>
      </c>
      <c r="B7" s="10"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Accounts Receivable (Details) - USD ($) $ in Millions</t>
        </is>
      </c>
      <c r="B1" s="2" t="inlineStr">
        <is>
          <t>Jun. 30, 2024</t>
        </is>
      </c>
      <c r="C1" s="2" t="inlineStr">
        <is>
          <t>Dec. 31, 2023</t>
        </is>
      </c>
      <c r="D1" s="2" t="inlineStr">
        <is>
          <t>Jun.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finance receivables</t>
        </is>
      </c>
      <c r="B3" s="6" t="n">
        <v>3739.7</v>
      </c>
      <c r="C3" s="6" t="n">
        <v>3348.7</v>
      </c>
      <c r="D3" s="4" t="inlineStr">
        <is>
          <t xml:space="preserve"> </t>
        </is>
      </c>
      <c r="E3" s="4" t="inlineStr">
        <is>
          <t xml:space="preserve"> </t>
        </is>
      </c>
    </row>
    <row r="4">
      <c r="A4" s="4" t="inlineStr">
        <is>
          <t>Less: Allowance for finance receivable losses</t>
        </is>
      </c>
      <c r="B4" s="7" t="n">
        <v>-115.8</v>
      </c>
      <c r="C4" s="7" t="n">
        <v>-106.4</v>
      </c>
      <c r="D4" s="6" t="n">
        <v>-97.09999999999999</v>
      </c>
      <c r="E4" s="6" t="n">
        <v>-69.3</v>
      </c>
    </row>
    <row r="5">
      <c r="A5" s="4" t="inlineStr">
        <is>
          <t>Finance receivables, net</t>
        </is>
      </c>
      <c r="B5" s="7" t="n">
        <v>3623.9</v>
      </c>
      <c r="C5" s="7" t="n">
        <v>3242.3</v>
      </c>
      <c r="D5" s="4" t="inlineStr">
        <is>
          <t xml:space="preserve"> </t>
        </is>
      </c>
      <c r="E5" s="4" t="inlineStr">
        <is>
          <t xml:space="preserve"> </t>
        </is>
      </c>
    </row>
    <row r="6">
      <c r="A6" s="4" t="inlineStr">
        <is>
          <t>Asset-backed term funding</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finance receivables</t>
        </is>
      </c>
      <c r="B8" s="5" t="n">
        <v>2507</v>
      </c>
      <c r="C8" s="7" t="n">
        <v>2146.5</v>
      </c>
      <c r="D8" s="4" t="inlineStr">
        <is>
          <t xml:space="preserve"> </t>
        </is>
      </c>
      <c r="E8" s="4" t="inlineStr">
        <is>
          <t xml:space="preserve"> </t>
        </is>
      </c>
    </row>
    <row r="9">
      <c r="A9" s="4" t="inlineStr">
        <is>
          <t>Warehouse facilitie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finance receivables</t>
        </is>
      </c>
      <c r="B11" s="7" t="n">
        <v>890.4</v>
      </c>
      <c r="C11" s="7" t="n">
        <v>749.3</v>
      </c>
      <c r="D11" s="4" t="inlineStr">
        <is>
          <t xml:space="preserve"> </t>
        </is>
      </c>
      <c r="E11" s="4" t="inlineStr">
        <is>
          <t xml:space="preserve"> </t>
        </is>
      </c>
    </row>
    <row r="12">
      <c r="A12" s="4" t="inlineStr">
        <is>
          <t>Other managed receivable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finance receivables</t>
        </is>
      </c>
      <c r="B14" s="6" t="n">
        <v>342.3</v>
      </c>
      <c r="C14" s="6" t="n">
        <v>452.9</v>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of Financing Receivable Credit Quality Indicators (Details) - USD ($) $ in Million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finance receivables</t>
        </is>
      </c>
      <c r="B3" s="6" t="n">
        <v>3739.7</v>
      </c>
      <c r="C3" s="6" t="n">
        <v>3348.7</v>
      </c>
    </row>
    <row r="4">
      <c r="A4" s="4" t="inlineStr">
        <is>
          <t>Auto Loan Receivable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Current year</t>
        </is>
      </c>
      <c r="B6" s="7" t="n">
        <v>921.5</v>
      </c>
      <c r="C6" s="7" t="n">
        <v>1707.2</v>
      </c>
    </row>
    <row r="7">
      <c r="A7" s="4" t="inlineStr">
        <is>
          <t>Fiscal year before current fiscal year</t>
        </is>
      </c>
      <c r="B7" s="5" t="n">
        <v>1442</v>
      </c>
      <c r="C7" s="7" t="n">
        <v>1188.6</v>
      </c>
    </row>
    <row r="8">
      <c r="A8" s="4" t="inlineStr">
        <is>
          <t>Two years before current fiscal year</t>
        </is>
      </c>
      <c r="B8" s="7" t="n">
        <v>976.6</v>
      </c>
      <c r="C8" s="7" t="n">
        <v>248.9</v>
      </c>
    </row>
    <row r="9">
      <c r="A9" s="4" t="inlineStr">
        <is>
          <t>Three years before current fiscal year</t>
        </is>
      </c>
      <c r="B9" s="7" t="n">
        <v>194.8</v>
      </c>
      <c r="C9" s="7" t="n">
        <v>27.1</v>
      </c>
    </row>
    <row r="10">
      <c r="A10" s="4" t="inlineStr">
        <is>
          <t>Four years before current fiscal year</t>
        </is>
      </c>
      <c r="B10" s="7" t="n">
        <v>19.9</v>
      </c>
      <c r="C10" s="4" t="inlineStr">
        <is>
          <t xml:space="preserve"> </t>
        </is>
      </c>
    </row>
    <row r="11">
      <c r="A11" s="4" t="inlineStr">
        <is>
          <t>Total finance receivables</t>
        </is>
      </c>
      <c r="B11" s="7" t="n">
        <v>3554.8</v>
      </c>
      <c r="C11" s="7" t="n">
        <v>3171.8</v>
      </c>
    </row>
    <row r="12">
      <c r="A12" s="4" t="inlineStr">
        <is>
          <t>Other Finance Receivable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finance receivables</t>
        </is>
      </c>
      <c r="B14" s="7" t="n">
        <v>184.9</v>
      </c>
      <c r="C14" s="7" t="n">
        <v>176.9</v>
      </c>
    </row>
    <row r="15">
      <c r="A15" s="4" t="inlineStr">
        <is>
          <t>Less than 599 | Auto Loan Receivables</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urrent year</t>
        </is>
      </c>
      <c r="B17" s="7" t="n">
        <v>32.5</v>
      </c>
      <c r="C17" s="7" t="n">
        <v>62.2</v>
      </c>
    </row>
    <row r="18">
      <c r="A18" s="4" t="inlineStr">
        <is>
          <t>Fiscal year before current fiscal year</t>
        </is>
      </c>
      <c r="B18" s="7" t="n">
        <v>51.8</v>
      </c>
      <c r="C18" s="5" t="n">
        <v>39</v>
      </c>
    </row>
    <row r="19">
      <c r="A19" s="4" t="inlineStr">
        <is>
          <t>Two years before current fiscal year</t>
        </is>
      </c>
      <c r="B19" s="7" t="n">
        <v>30.1</v>
      </c>
      <c r="C19" s="7" t="n">
        <v>17.6</v>
      </c>
    </row>
    <row r="20">
      <c r="A20" s="4" t="inlineStr">
        <is>
          <t>Three years before current fiscal year</t>
        </is>
      </c>
      <c r="B20" s="7" t="n">
        <v>13.4</v>
      </c>
      <c r="C20" s="7" t="n">
        <v>2.4</v>
      </c>
    </row>
    <row r="21">
      <c r="A21" s="4" t="inlineStr">
        <is>
          <t>Four years before current fiscal year</t>
        </is>
      </c>
      <c r="B21" s="7" t="n">
        <v>1.8</v>
      </c>
      <c r="C21" s="4" t="inlineStr">
        <is>
          <t xml:space="preserve"> </t>
        </is>
      </c>
    </row>
    <row r="22">
      <c r="A22" s="4" t="inlineStr">
        <is>
          <t>Total finance receivables</t>
        </is>
      </c>
      <c r="B22" s="7" t="n">
        <v>129.6</v>
      </c>
      <c r="C22" s="7" t="n">
        <v>121.2</v>
      </c>
    </row>
    <row r="23">
      <c r="A23" s="4" t="inlineStr">
        <is>
          <t>FICO Score, 600 to 699 | Auto Loan Receivable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Current year</t>
        </is>
      </c>
      <c r="B25" s="7" t="n">
        <v>296.3</v>
      </c>
      <c r="C25" s="7" t="n">
        <v>586.6</v>
      </c>
    </row>
    <row r="26">
      <c r="A26" s="4" t="inlineStr">
        <is>
          <t>Fiscal year before current fiscal year</t>
        </is>
      </c>
      <c r="B26" s="7" t="n">
        <v>500.5</v>
      </c>
      <c r="C26" s="7" t="n">
        <v>463.6</v>
      </c>
    </row>
    <row r="27">
      <c r="A27" s="4" t="inlineStr">
        <is>
          <t>Two years before current fiscal year</t>
        </is>
      </c>
      <c r="B27" s="7" t="n">
        <v>377.5</v>
      </c>
      <c r="C27" s="7" t="n">
        <v>152.7</v>
      </c>
    </row>
    <row r="28">
      <c r="A28" s="4" t="inlineStr">
        <is>
          <t>Three years before current fiscal year</t>
        </is>
      </c>
      <c r="B28" s="5" t="n">
        <v>119</v>
      </c>
      <c r="C28" s="7" t="n">
        <v>16.1</v>
      </c>
    </row>
    <row r="29">
      <c r="A29" s="4" t="inlineStr">
        <is>
          <t>Four years before current fiscal year</t>
        </is>
      </c>
      <c r="B29" s="7" t="n">
        <v>11.7</v>
      </c>
      <c r="C29" s="4" t="inlineStr">
        <is>
          <t xml:space="preserve"> </t>
        </is>
      </c>
    </row>
    <row r="30">
      <c r="A30" s="4" t="inlineStr">
        <is>
          <t>Total finance receivables</t>
        </is>
      </c>
      <c r="B30" s="5" t="n">
        <v>1305</v>
      </c>
      <c r="C30" s="5" t="n">
        <v>1219</v>
      </c>
    </row>
    <row r="31">
      <c r="A31" s="4" t="inlineStr">
        <is>
          <t>FICO Score, 700 to 774 | Auto Loan Receivable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Current year</t>
        </is>
      </c>
      <c r="B33" s="7" t="n">
        <v>295.9</v>
      </c>
      <c r="C33" s="7" t="n">
        <v>568.1</v>
      </c>
    </row>
    <row r="34">
      <c r="A34" s="4" t="inlineStr">
        <is>
          <t>Fiscal year before current fiscal year</t>
        </is>
      </c>
      <c r="B34" s="7" t="n">
        <v>487.5</v>
      </c>
      <c r="C34" s="7" t="n">
        <v>422.5</v>
      </c>
    </row>
    <row r="35">
      <c r="A35" s="4" t="inlineStr">
        <is>
          <t>Two years before current fiscal year</t>
        </is>
      </c>
      <c r="B35" s="7" t="n">
        <v>350.8</v>
      </c>
      <c r="C35" s="7" t="n">
        <v>63.9</v>
      </c>
    </row>
    <row r="36">
      <c r="A36" s="4" t="inlineStr">
        <is>
          <t>Three years before current fiscal year</t>
        </is>
      </c>
      <c r="B36" s="7" t="n">
        <v>50.5</v>
      </c>
      <c r="C36" s="7" t="n">
        <v>5.9</v>
      </c>
    </row>
    <row r="37">
      <c r="A37" s="4" t="inlineStr">
        <is>
          <t>Four years before current fiscal year</t>
        </is>
      </c>
      <c r="B37" s="7" t="n">
        <v>4.4</v>
      </c>
      <c r="C37" s="4" t="inlineStr">
        <is>
          <t xml:space="preserve"> </t>
        </is>
      </c>
    </row>
    <row r="38">
      <c r="A38" s="4" t="inlineStr">
        <is>
          <t>Total finance receivables</t>
        </is>
      </c>
      <c r="B38" s="7" t="n">
        <v>1189.1</v>
      </c>
      <c r="C38" s="7" t="n">
        <v>1060.4</v>
      </c>
    </row>
    <row r="39">
      <c r="A39" s="4" t="inlineStr">
        <is>
          <t>FICO Score, Greater than 775 | Auto Loan Receivables</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Current year</t>
        </is>
      </c>
      <c r="B41" s="7" t="n">
        <v>296.8</v>
      </c>
      <c r="C41" s="7" t="n">
        <v>490.3</v>
      </c>
    </row>
    <row r="42">
      <c r="A42" s="4" t="inlineStr">
        <is>
          <t>Fiscal year before current fiscal year</t>
        </is>
      </c>
      <c r="B42" s="7" t="n">
        <v>402.2</v>
      </c>
      <c r="C42" s="7" t="n">
        <v>263.5</v>
      </c>
    </row>
    <row r="43">
      <c r="A43" s="4" t="inlineStr">
        <is>
          <t>Two years before current fiscal year</t>
        </is>
      </c>
      <c r="B43" s="7" t="n">
        <v>218.2</v>
      </c>
      <c r="C43" s="7" t="n">
        <v>14.7</v>
      </c>
    </row>
    <row r="44">
      <c r="A44" s="4" t="inlineStr">
        <is>
          <t>Three years before current fiscal year</t>
        </is>
      </c>
      <c r="B44" s="7" t="n">
        <v>11.9</v>
      </c>
      <c r="C44" s="7" t="n">
        <v>2.7</v>
      </c>
    </row>
    <row r="45">
      <c r="A45" s="4" t="inlineStr">
        <is>
          <t>Four years before current fiscal year</t>
        </is>
      </c>
      <c r="B45" s="5" t="n">
        <v>2</v>
      </c>
      <c r="C45" s="4" t="inlineStr">
        <is>
          <t xml:space="preserve"> </t>
        </is>
      </c>
    </row>
    <row r="46">
      <c r="A46" s="4" t="inlineStr">
        <is>
          <t>Total finance receivables</t>
        </is>
      </c>
      <c r="B46" s="6" t="n">
        <v>931.1</v>
      </c>
      <c r="C46" s="6" t="n">
        <v>77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Financing Receivable, Noncurrent, Allowance for Credit Loss (Details) - USD ($) $ in Millions</t>
        </is>
      </c>
      <c r="B1" s="2" t="inlineStr">
        <is>
          <t>6 Months Ended</t>
        </is>
      </c>
    </row>
    <row r="2">
      <c r="B2" s="2" t="inlineStr">
        <is>
          <t>Jun. 30, 2024</t>
        </is>
      </c>
      <c r="C2" s="2" t="inlineStr">
        <is>
          <t>Jun. 30, 2023</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6" t="n">
        <v>106.4</v>
      </c>
      <c r="C4" s="6" t="n">
        <v>69.3</v>
      </c>
    </row>
    <row r="5">
      <c r="A5" s="4" t="inlineStr">
        <is>
          <t>Charge-offs</t>
        </is>
      </c>
      <c r="B5" s="7" t="n">
        <v>-65.59999999999999</v>
      </c>
      <c r="C5" s="7" t="n">
        <v>-50.1</v>
      </c>
    </row>
    <row r="6">
      <c r="A6" s="4" t="inlineStr">
        <is>
          <t>Recoveries</t>
        </is>
      </c>
      <c r="B6" s="7" t="n">
        <v>30.1</v>
      </c>
      <c r="C6" s="7" t="n">
        <v>23.6</v>
      </c>
    </row>
    <row r="7">
      <c r="A7" s="4" t="inlineStr">
        <is>
          <t>Sold loans</t>
        </is>
      </c>
      <c r="B7" s="7" t="n">
        <v>-0.3</v>
      </c>
      <c r="C7" s="5" t="n">
        <v>0</v>
      </c>
    </row>
    <row r="8">
      <c r="A8" s="4" t="inlineStr">
        <is>
          <t>Initial allowance for credit-deteriorated loans</t>
        </is>
      </c>
      <c r="B8" s="5" t="n">
        <v>0</v>
      </c>
      <c r="C8" s="7" t="n">
        <v>2.3</v>
      </c>
    </row>
    <row r="9">
      <c r="A9" s="4" t="inlineStr">
        <is>
          <t>Provision expense</t>
        </is>
      </c>
      <c r="B9" s="7" t="n">
        <v>45.2</v>
      </c>
      <c r="C9" s="5" t="n">
        <v>52</v>
      </c>
    </row>
    <row r="10">
      <c r="A10" s="4" t="inlineStr">
        <is>
          <t>Allowance at end of period</t>
        </is>
      </c>
      <c r="B10" s="6" t="n">
        <v>115.8</v>
      </c>
      <c r="C10" s="6" t="n">
        <v>97.0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6.6</v>
      </c>
      <c r="C4" s="6" t="n">
        <v>301.1</v>
      </c>
      <c r="D4" s="6" t="n">
        <v>381.5</v>
      </c>
      <c r="E4" s="6" t="n">
        <v>530.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0.9</v>
      </c>
      <c r="C6" s="7" t="n">
        <v>16.1</v>
      </c>
      <c r="D6" s="7" t="n">
        <v>-17.1</v>
      </c>
      <c r="E6" s="7" t="n">
        <v>29.2</v>
      </c>
    </row>
    <row r="7">
      <c r="A7" s="4" t="inlineStr">
        <is>
          <t>Unrealized loss on debt securities, net of tax benefit of $0.1, $0.0, $0.1 and $0.0, respectively</t>
        </is>
      </c>
      <c r="B7" s="7" t="n">
        <v>-0.2</v>
      </c>
      <c r="C7" s="5" t="n">
        <v>0</v>
      </c>
      <c r="D7" s="7" t="n">
        <v>-0.4</v>
      </c>
      <c r="E7" s="5" t="n">
        <v>0</v>
      </c>
    </row>
    <row r="8">
      <c r="A8" s="4" t="inlineStr">
        <is>
          <t>Total other comprehensive (loss) income, net of tax</t>
        </is>
      </c>
      <c r="B8" s="7" t="n">
        <v>-1.1</v>
      </c>
      <c r="C8" s="7" t="n">
        <v>16.1</v>
      </c>
      <c r="D8" s="7" t="n">
        <v>-17.5</v>
      </c>
      <c r="E8" s="7" t="n">
        <v>29.2</v>
      </c>
    </row>
    <row r="9">
      <c r="A9" s="4" t="inlineStr">
        <is>
          <t>Comprehensive income</t>
        </is>
      </c>
      <c r="B9" s="7" t="n">
        <v>215.5</v>
      </c>
      <c r="C9" s="7" t="n">
        <v>317.2</v>
      </c>
      <c r="D9" s="5" t="n">
        <v>364</v>
      </c>
      <c r="E9" s="7" t="n">
        <v>559.9</v>
      </c>
    </row>
    <row r="10">
      <c r="A10" s="4" t="inlineStr">
        <is>
          <t>Comprehensive income attributable to non-controlling interest</t>
        </is>
      </c>
      <c r="B10" s="5" t="n">
        <v>-1</v>
      </c>
      <c r="C10" s="7" t="n">
        <v>-1.8</v>
      </c>
      <c r="D10" s="7" t="n">
        <v>-2.5</v>
      </c>
      <c r="E10" s="7" t="n">
        <v>-2.5</v>
      </c>
    </row>
    <row r="11">
      <c r="A11" s="4" t="inlineStr">
        <is>
          <t>Comprehensive income attributable to redeemable non-controlling interest</t>
        </is>
      </c>
      <c r="B11" s="7" t="n">
        <v>-1.4</v>
      </c>
      <c r="C11" s="7" t="n">
        <v>-2.1</v>
      </c>
      <c r="D11" s="7" t="n">
        <v>-2.3</v>
      </c>
      <c r="E11" s="7" t="n">
        <v>-2.3</v>
      </c>
    </row>
    <row r="12">
      <c r="A12" s="4" t="inlineStr">
        <is>
          <t>Comprehensive income attributable to Lithia Motors, Inc.</t>
        </is>
      </c>
      <c r="B12" s="6" t="n">
        <v>213.1</v>
      </c>
      <c r="C12" s="6" t="n">
        <v>313.3</v>
      </c>
      <c r="D12" s="6" t="n">
        <v>359.2</v>
      </c>
      <c r="E12" s="6" t="n">
        <v>55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rge-off Activity (Details) - USD ($) $ in Millions</t>
        </is>
      </c>
      <c r="B1" s="2" t="inlineStr">
        <is>
          <t>6 Months Ended</t>
        </is>
      </c>
    </row>
    <row r="2">
      <c r="B2" s="2" t="inlineStr">
        <is>
          <t>Jun. 30, 2024</t>
        </is>
      </c>
      <c r="C2" s="2" t="inlineStr">
        <is>
          <t>Jun. 30, 2023</t>
        </is>
      </c>
    </row>
    <row r="3">
      <c r="A3" s="3" t="inlineStr">
        <is>
          <t>Financing Receivable Excluding Accrued Interest Allowance For Credit Loss Writeoff By Origination Year [Abstract]</t>
        </is>
      </c>
      <c r="B3" s="4" t="inlineStr">
        <is>
          <t xml:space="preserve"> </t>
        </is>
      </c>
      <c r="C3" s="4" t="inlineStr">
        <is>
          <t xml:space="preserve"> </t>
        </is>
      </c>
    </row>
    <row r="4">
      <c r="A4" s="4" t="inlineStr">
        <is>
          <t>2024</t>
        </is>
      </c>
      <c r="B4" s="6" t="n">
        <v>0.6</v>
      </c>
      <c r="C4" s="8" t="n">
        <v>0</v>
      </c>
    </row>
    <row r="5">
      <c r="A5" s="4" t="inlineStr">
        <is>
          <t>2023</t>
        </is>
      </c>
      <c r="B5" s="7" t="n">
        <v>27.4</v>
      </c>
      <c r="C5" s="7" t="n">
        <v>0.8</v>
      </c>
    </row>
    <row r="6">
      <c r="A6" s="4" t="inlineStr">
        <is>
          <t>2022</t>
        </is>
      </c>
      <c r="B6" s="7" t="n">
        <v>26.2</v>
      </c>
      <c r="C6" s="5" t="n">
        <v>31</v>
      </c>
    </row>
    <row r="7">
      <c r="A7" s="4" t="inlineStr">
        <is>
          <t>2021</t>
        </is>
      </c>
      <c r="B7" s="7" t="n">
        <v>9.1</v>
      </c>
      <c r="C7" s="7" t="n">
        <v>15.8</v>
      </c>
    </row>
    <row r="8">
      <c r="A8" s="4" t="inlineStr">
        <is>
          <t>Other finance receivables</t>
        </is>
      </c>
      <c r="B8" s="7" t="n">
        <v>2.3</v>
      </c>
      <c r="C8" s="7" t="n">
        <v>2.5</v>
      </c>
    </row>
    <row r="9">
      <c r="A9" s="4" t="inlineStr">
        <is>
          <t>Total charge-offs</t>
        </is>
      </c>
      <c r="B9" s="6" t="n">
        <v>65.59999999999999</v>
      </c>
      <c r="C9" s="6" t="n">
        <v>5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Goodwill (Details) - USD ($) $ in Millions</t>
        </is>
      </c>
      <c r="B1" s="2" t="inlineStr">
        <is>
          <t>6 Months Ended</t>
        </is>
      </c>
      <c r="C1" s="2" t="inlineStr">
        <is>
          <t>12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1930.6</v>
      </c>
      <c r="C4" s="6" t="n">
        <v>1460.7</v>
      </c>
    </row>
    <row r="5">
      <c r="A5" s="4" t="inlineStr">
        <is>
          <t>Adjustments to purchase price allocations</t>
        </is>
      </c>
      <c r="B5" s="7" t="n">
        <v>47.6</v>
      </c>
      <c r="C5" s="4" t="inlineStr">
        <is>
          <t xml:space="preserve"> </t>
        </is>
      </c>
    </row>
    <row r="6">
      <c r="A6" s="4" t="inlineStr">
        <is>
          <t>Additions through acquisitions</t>
        </is>
      </c>
      <c r="B6" s="7" t="n">
        <v>142.7</v>
      </c>
      <c r="C6" s="7" t="n">
        <v>519.1</v>
      </c>
    </row>
    <row r="7">
      <c r="A7" s="4" t="inlineStr">
        <is>
          <t>Reductions through divestitures</t>
        </is>
      </c>
      <c r="B7" s="7" t="n">
        <v>-0.4</v>
      </c>
      <c r="C7" s="7" t="n">
        <v>-51.1</v>
      </c>
    </row>
    <row r="8">
      <c r="A8" s="4" t="inlineStr">
        <is>
          <t>Currency translation</t>
        </is>
      </c>
      <c r="B8" s="7" t="n">
        <v>-2.4</v>
      </c>
      <c r="C8" s="7" t="n">
        <v>1.9</v>
      </c>
    </row>
    <row r="9">
      <c r="A9" s="4" t="inlineStr">
        <is>
          <t>Ending balance</t>
        </is>
      </c>
      <c r="B9" s="7" t="n">
        <v>2118.1</v>
      </c>
      <c r="C9" s="7" t="n">
        <v>1930.6</v>
      </c>
    </row>
    <row r="10">
      <c r="A10" s="4" t="inlineStr">
        <is>
          <t>2022 Acquisition</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djustments to purchase price allocations</t>
        </is>
      </c>
      <c r="B12" s="4" t="inlineStr">
        <is>
          <t xml:space="preserve"> </t>
        </is>
      </c>
      <c r="C12" s="7" t="n">
        <v>285.9</v>
      </c>
    </row>
    <row r="13">
      <c r="A13" s="4" t="inlineStr">
        <is>
          <t>2023 Acquisition</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Adjustments to purchase price allocations</t>
        </is>
      </c>
      <c r="B15" s="7" t="n">
        <v>47.6</v>
      </c>
      <c r="C15" s="7" t="n">
        <v>233.2</v>
      </c>
    </row>
    <row r="16">
      <c r="A16" s="4" t="inlineStr">
        <is>
          <t>Additions through acquisitions</t>
        </is>
      </c>
      <c r="B16" s="7" t="n">
        <v>142.7</v>
      </c>
      <c r="C16" s="4" t="inlineStr">
        <is>
          <t xml:space="preserve"> </t>
        </is>
      </c>
    </row>
    <row r="17">
      <c r="A17" s="4" t="inlineStr">
        <is>
          <t>Vehicle Opera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5" t="n">
        <v>1913</v>
      </c>
      <c r="C19" s="7" t="n">
        <v>1443.5</v>
      </c>
    </row>
    <row r="20">
      <c r="A20" s="4" t="inlineStr">
        <is>
          <t>Adjustments to purchase price allocations</t>
        </is>
      </c>
      <c r="B20" s="7" t="n">
        <v>47.6</v>
      </c>
      <c r="C20" s="4" t="inlineStr">
        <is>
          <t xml:space="preserve"> </t>
        </is>
      </c>
    </row>
    <row r="21">
      <c r="A21" s="4" t="inlineStr">
        <is>
          <t>Additions through acquisitions</t>
        </is>
      </c>
      <c r="B21" s="7" t="n">
        <v>142.7</v>
      </c>
      <c r="C21" s="7" t="n">
        <v>519.1</v>
      </c>
    </row>
    <row r="22">
      <c r="A22" s="4" t="inlineStr">
        <is>
          <t>Reductions through divestitures</t>
        </is>
      </c>
      <c r="B22" s="7" t="n">
        <v>-0.4</v>
      </c>
      <c r="C22" s="7" t="n">
        <v>-51.1</v>
      </c>
    </row>
    <row r="23">
      <c r="A23" s="4" t="inlineStr">
        <is>
          <t>Currency translation</t>
        </is>
      </c>
      <c r="B23" s="7" t="n">
        <v>-1.8</v>
      </c>
      <c r="C23" s="7" t="n">
        <v>1.5</v>
      </c>
    </row>
    <row r="24">
      <c r="A24" s="4" t="inlineStr">
        <is>
          <t>Ending balance</t>
        </is>
      </c>
      <c r="B24" s="7" t="n">
        <v>2101.1</v>
      </c>
      <c r="C24" s="5" t="n">
        <v>1913</v>
      </c>
    </row>
    <row r="25">
      <c r="A25" s="4" t="inlineStr">
        <is>
          <t>Financing Operations</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Beginning balance</t>
        </is>
      </c>
      <c r="B27" s="7" t="n">
        <v>17.6</v>
      </c>
      <c r="C27" s="7" t="n">
        <v>17.2</v>
      </c>
    </row>
    <row r="28">
      <c r="A28" s="4" t="inlineStr">
        <is>
          <t>Adjustments to purchase price allocations</t>
        </is>
      </c>
      <c r="B28" s="5" t="n">
        <v>0</v>
      </c>
      <c r="C28" s="4" t="inlineStr">
        <is>
          <t xml:space="preserve"> </t>
        </is>
      </c>
    </row>
    <row r="29">
      <c r="A29" s="4" t="inlineStr">
        <is>
          <t>Additions through acquisitions</t>
        </is>
      </c>
      <c r="B29" s="5" t="n">
        <v>0</v>
      </c>
      <c r="C29" s="5" t="n">
        <v>0</v>
      </c>
    </row>
    <row r="30">
      <c r="A30" s="4" t="inlineStr">
        <is>
          <t>Reductions through divestitures</t>
        </is>
      </c>
      <c r="B30" s="5" t="n">
        <v>0</v>
      </c>
      <c r="C30" s="5" t="n">
        <v>0</v>
      </c>
    </row>
    <row r="31">
      <c r="A31" s="4" t="inlineStr">
        <is>
          <t>Currency translation</t>
        </is>
      </c>
      <c r="B31" s="7" t="n">
        <v>-0.6</v>
      </c>
      <c r="C31" s="7" t="n">
        <v>0.4</v>
      </c>
    </row>
    <row r="32">
      <c r="A32" s="4" t="inlineStr">
        <is>
          <t>Ending balance</t>
        </is>
      </c>
      <c r="B32" s="8" t="n">
        <v>17</v>
      </c>
      <c r="C32" s="6" t="n">
        <v>1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FRANCHISE VALUE - Schedule of Franchise Value (Details) - Franchise Rights - USD ($) $ in Millions</t>
        </is>
      </c>
      <c r="B1" s="2" t="inlineStr">
        <is>
          <t>6 Months Ended</t>
        </is>
      </c>
      <c r="C1" s="2" t="inlineStr">
        <is>
          <t>12 Months Ended</t>
        </is>
      </c>
    </row>
    <row r="2">
      <c r="B2" s="2" t="inlineStr">
        <is>
          <t>Jun. 30, 2024</t>
        </is>
      </c>
      <c r="C2" s="2" t="inlineStr">
        <is>
          <t>Dec. 31, 2023</t>
        </is>
      </c>
    </row>
    <row r="3">
      <c r="A3" s="3" t="inlineStr">
        <is>
          <t>Indefinite-lived Intangible Assets [Roll Forward]</t>
        </is>
      </c>
      <c r="B3" s="4" t="inlineStr">
        <is>
          <t xml:space="preserve"> </t>
        </is>
      </c>
      <c r="C3" s="4" t="inlineStr">
        <is>
          <t xml:space="preserve"> </t>
        </is>
      </c>
    </row>
    <row r="4">
      <c r="A4" s="4" t="inlineStr">
        <is>
          <t>Balance as of beginning of period</t>
        </is>
      </c>
      <c r="B4" s="6" t="n">
        <v>2402.2</v>
      </c>
      <c r="C4" s="6" t="n">
        <v>1856.2</v>
      </c>
    </row>
    <row r="5">
      <c r="A5" s="4" t="inlineStr">
        <is>
          <t>Additions through acquisitions</t>
        </is>
      </c>
      <c r="B5" s="7" t="n">
        <v>172.5</v>
      </c>
      <c r="C5" s="7" t="n">
        <v>556.5</v>
      </c>
    </row>
    <row r="6">
      <c r="A6" s="4" t="inlineStr">
        <is>
          <t>Reductions through divestitures</t>
        </is>
      </c>
      <c r="B6" s="7" t="n">
        <v>-1.3</v>
      </c>
      <c r="C6" s="7" t="n">
        <v>-14.5</v>
      </c>
    </row>
    <row r="7">
      <c r="A7" s="4" t="inlineStr">
        <is>
          <t>Currency translation</t>
        </is>
      </c>
      <c r="B7" s="7" t="n">
        <v>-5.3</v>
      </c>
      <c r="C7" s="5" t="n">
        <v>4</v>
      </c>
    </row>
    <row r="8">
      <c r="A8" s="4" t="inlineStr">
        <is>
          <t>Balance as of end of period</t>
        </is>
      </c>
      <c r="B8" s="7" t="n">
        <v>2568.1</v>
      </c>
      <c r="C8" s="7" t="n">
        <v>2402.2</v>
      </c>
    </row>
    <row r="9">
      <c r="A9" s="4" t="inlineStr">
        <is>
          <t>2022 Acquisition</t>
        </is>
      </c>
      <c r="B9" s="4" t="inlineStr">
        <is>
          <t xml:space="preserve"> </t>
        </is>
      </c>
      <c r="C9" s="4" t="inlineStr">
        <is>
          <t xml:space="preserve"> </t>
        </is>
      </c>
    </row>
    <row r="10">
      <c r="A10" s="3" t="inlineStr">
        <is>
          <t>Indefinite-lived Intangible Assets [Roll Forward]</t>
        </is>
      </c>
      <c r="B10" s="4" t="inlineStr">
        <is>
          <t xml:space="preserve"> </t>
        </is>
      </c>
      <c r="C10" s="4" t="inlineStr">
        <is>
          <t xml:space="preserve"> </t>
        </is>
      </c>
    </row>
    <row r="11">
      <c r="A11" s="4" t="inlineStr">
        <is>
          <t>Adjustments to purchase price allocations</t>
        </is>
      </c>
      <c r="B11" s="4" t="inlineStr">
        <is>
          <t xml:space="preserve"> </t>
        </is>
      </c>
      <c r="C11" s="7" t="n">
        <v>363.1</v>
      </c>
    </row>
    <row r="12">
      <c r="A12" s="4" t="inlineStr">
        <is>
          <t>2023 Acquisition</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Adjustments to purchase price allocations</t>
        </is>
      </c>
      <c r="B14" s="6" t="n">
        <v>172.5</v>
      </c>
      <c r="C14" s="6" t="n">
        <v>19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2" customWidth="1" min="2" max="2"/>
    <col width="22" customWidth="1" min="3" max="3"/>
  </cols>
  <sheetData>
    <row r="1">
      <c r="A1" s="1" t="inlineStr">
        <is>
          <t>INVESTMENTS - Narrative (Details) $ in Millions</t>
        </is>
      </c>
      <c r="B1" s="2" t="inlineStr">
        <is>
          <t>3 Months Ended</t>
        </is>
      </c>
      <c r="C1" s="2" t="inlineStr">
        <is>
          <t>6 Months Ended</t>
        </is>
      </c>
    </row>
    <row r="2">
      <c r="B2" s="2" t="inlineStr">
        <is>
          <t>Jun. 30, 2024 USD ($)</t>
        </is>
      </c>
      <c r="C2" s="2" t="inlineStr">
        <is>
          <t>Jun. 30, 2024 USD ($)</t>
        </is>
      </c>
    </row>
    <row r="3">
      <c r="A3" s="3" t="inlineStr">
        <is>
          <t>Investments, Debt and Equity Securities [Abstract]</t>
        </is>
      </c>
      <c r="B3" s="4" t="inlineStr">
        <is>
          <t xml:space="preserve"> </t>
        </is>
      </c>
      <c r="C3" s="4" t="inlineStr">
        <is>
          <t xml:space="preserve"> </t>
        </is>
      </c>
    </row>
    <row r="4">
      <c r="A4" s="4" t="inlineStr">
        <is>
          <t>Equity securities</t>
        </is>
      </c>
      <c r="B4" s="6" t="n">
        <v>2.1</v>
      </c>
      <c r="C4" s="6" t="n">
        <v>2.1</v>
      </c>
    </row>
    <row r="5">
      <c r="A5" s="4" t="inlineStr">
        <is>
          <t>Equity securities, unrealized gain</t>
        </is>
      </c>
      <c r="B5" s="5" t="n">
        <v>0</v>
      </c>
      <c r="C5" s="7" t="n">
        <v>0.2</v>
      </c>
    </row>
    <row r="6">
      <c r="A6" s="4" t="inlineStr">
        <is>
          <t>Proceeds from sale of AFS securities</t>
        </is>
      </c>
      <c r="B6" s="5" t="n">
        <v>0</v>
      </c>
      <c r="C6" s="5" t="n">
        <v>0</v>
      </c>
    </row>
    <row r="7">
      <c r="A7" s="3" t="inlineStr">
        <is>
          <t>Debt Securities, Available-for-Sale [Line Items]</t>
        </is>
      </c>
      <c r="B7" s="4" t="inlineStr">
        <is>
          <t xml:space="preserve"> </t>
        </is>
      </c>
      <c r="C7" s="4" t="inlineStr">
        <is>
          <t xml:space="preserve"> </t>
        </is>
      </c>
    </row>
    <row r="8">
      <c r="A8" s="4" t="inlineStr">
        <is>
          <t>Equity securities, unrealized gain</t>
        </is>
      </c>
      <c r="B8" s="8" t="n">
        <v>0</v>
      </c>
      <c r="C8" s="7" t="n">
        <v>0.2</v>
      </c>
    </row>
    <row r="9">
      <c r="A9" s="4" t="inlineStr">
        <is>
          <t>Pinewood Technologies Group PLC (PINE.L)</t>
        </is>
      </c>
      <c r="B9" s="4" t="inlineStr">
        <is>
          <t xml:space="preserve"> </t>
        </is>
      </c>
      <c r="C9" s="4" t="inlineStr">
        <is>
          <t xml:space="preserve"> </t>
        </is>
      </c>
    </row>
    <row r="10">
      <c r="A10" s="3" t="inlineStr">
        <is>
          <t>Investments, Debt and Equity Securities [Abstract]</t>
        </is>
      </c>
      <c r="B10" s="4" t="inlineStr">
        <is>
          <t xml:space="preserve"> </t>
        </is>
      </c>
      <c r="C10" s="4" t="inlineStr">
        <is>
          <t xml:space="preserve"> </t>
        </is>
      </c>
    </row>
    <row r="11">
      <c r="A11" s="4" t="inlineStr">
        <is>
          <t>Equity securities, unrealized gain</t>
        </is>
      </c>
      <c r="B11" s="4" t="inlineStr">
        <is>
          <t xml:space="preserve"> </t>
        </is>
      </c>
      <c r="C11" s="6" t="n">
        <v>29.5</v>
      </c>
    </row>
    <row r="12">
      <c r="A12" s="3" t="inlineStr">
        <is>
          <t>Debt Securities, Available-for-Sale [Line Items]</t>
        </is>
      </c>
      <c r="B12" s="4" t="inlineStr">
        <is>
          <t xml:space="preserve"> </t>
        </is>
      </c>
      <c r="C12" s="4" t="inlineStr">
        <is>
          <t xml:space="preserve"> </t>
        </is>
      </c>
    </row>
    <row r="13">
      <c r="A13" s="4" t="inlineStr">
        <is>
          <t>Ownership percentage</t>
        </is>
      </c>
      <c r="B13" s="11" t="n">
        <v>0.255</v>
      </c>
      <c r="C13" s="11" t="n">
        <v>0.255</v>
      </c>
    </row>
    <row r="14">
      <c r="A14" s="4" t="inlineStr">
        <is>
          <t>Equity method investment, fair value</t>
        </is>
      </c>
      <c r="B14" s="8" t="n">
        <v>100</v>
      </c>
      <c r="C14" s="8" t="n">
        <v>100</v>
      </c>
    </row>
    <row r="15">
      <c r="A15" s="4" t="inlineStr">
        <is>
          <t>Equity securities, unrealized gain</t>
        </is>
      </c>
      <c r="B15" s="4" t="inlineStr">
        <is>
          <t xml:space="preserve"> </t>
        </is>
      </c>
      <c r="C15" s="6" t="n">
        <v>2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22" customWidth="1" min="2" max="2"/>
  </cols>
  <sheetData>
    <row r="1">
      <c r="A1" s="1" t="inlineStr">
        <is>
          <t>INVESTMENTS - Marketable Securities (Details) $ in Millions</t>
        </is>
      </c>
      <c r="B1" s="2" t="inlineStr">
        <is>
          <t>Jun. 30, 2024 USD ($)</t>
        </is>
      </c>
    </row>
    <row r="2">
      <c r="A2" s="3" t="inlineStr">
        <is>
          <t>Debt Securities, Available-for-Sale [Line Items]</t>
        </is>
      </c>
      <c r="B2" s="4" t="inlineStr">
        <is>
          <t xml:space="preserve"> </t>
        </is>
      </c>
    </row>
    <row r="3">
      <c r="A3" s="4" t="inlineStr">
        <is>
          <t>Amortized Cost</t>
        </is>
      </c>
      <c r="B3" s="6" t="n">
        <v>49.8</v>
      </c>
    </row>
    <row r="4">
      <c r="A4" s="4" t="inlineStr">
        <is>
          <t>Gross Unrealized Gains</t>
        </is>
      </c>
      <c r="B4" s="5" t="n">
        <v>0</v>
      </c>
    </row>
    <row r="5">
      <c r="A5" s="4" t="inlineStr">
        <is>
          <t>Gross Unrealized Losses</t>
        </is>
      </c>
      <c r="B5" s="7" t="n">
        <v>-0.5</v>
      </c>
    </row>
    <row r="6">
      <c r="A6" s="4" t="inlineStr">
        <is>
          <t>Fair Value</t>
        </is>
      </c>
      <c r="B6" s="7" t="n">
        <v>49.3</v>
      </c>
    </row>
    <row r="7">
      <c r="A7" s="3" t="inlineStr">
        <is>
          <t>Fair Value of Securities with Contractual Maturities</t>
        </is>
      </c>
      <c r="B7" s="4" t="inlineStr">
        <is>
          <t xml:space="preserve"> </t>
        </is>
      </c>
    </row>
    <row r="8">
      <c r="A8" s="4" t="inlineStr">
        <is>
          <t>Within 1 Year</t>
        </is>
      </c>
      <c r="B8" s="7" t="n">
        <v>4.9</v>
      </c>
    </row>
    <row r="9">
      <c r="A9" s="4" t="inlineStr">
        <is>
          <t>After 1 Year through 5 Years</t>
        </is>
      </c>
      <c r="B9" s="7" t="n">
        <v>31.8</v>
      </c>
    </row>
    <row r="10">
      <c r="A10" s="4" t="inlineStr">
        <is>
          <t>After 5 Years</t>
        </is>
      </c>
      <c r="B10" s="7" t="n">
        <v>12.6</v>
      </c>
    </row>
    <row r="11">
      <c r="A11" s="4" t="inlineStr">
        <is>
          <t>U.S. Treasury</t>
        </is>
      </c>
      <c r="B11" s="4" t="inlineStr">
        <is>
          <t xml:space="preserve"> </t>
        </is>
      </c>
    </row>
    <row r="12">
      <c r="A12" s="3" t="inlineStr">
        <is>
          <t>Debt Securities, Available-for-Sale [Line Items]</t>
        </is>
      </c>
      <c r="B12" s="4" t="inlineStr">
        <is>
          <t xml:space="preserve"> </t>
        </is>
      </c>
    </row>
    <row r="13">
      <c r="A13" s="4" t="inlineStr">
        <is>
          <t>Amortized Cost</t>
        </is>
      </c>
      <c r="B13" s="7" t="n">
        <v>20.1</v>
      </c>
    </row>
    <row r="14">
      <c r="A14" s="4" t="inlineStr">
        <is>
          <t>Gross Unrealized Gains</t>
        </is>
      </c>
      <c r="B14" s="5" t="n">
        <v>0</v>
      </c>
    </row>
    <row r="15">
      <c r="A15" s="4" t="inlineStr">
        <is>
          <t>Gross Unrealized Losses</t>
        </is>
      </c>
      <c r="B15" s="7" t="n">
        <v>-0.2</v>
      </c>
    </row>
    <row r="16">
      <c r="A16" s="4" t="inlineStr">
        <is>
          <t>Fair Value</t>
        </is>
      </c>
      <c r="B16" s="7" t="n">
        <v>19.9</v>
      </c>
    </row>
    <row r="17">
      <c r="A17" s="3" t="inlineStr">
        <is>
          <t>Fair Value of Securities with Contractual Maturities</t>
        </is>
      </c>
      <c r="B17" s="4" t="inlineStr">
        <is>
          <t xml:space="preserve"> </t>
        </is>
      </c>
    </row>
    <row r="18">
      <c r="A18" s="4" t="inlineStr">
        <is>
          <t>Within 1 Year</t>
        </is>
      </c>
      <c r="B18" s="7" t="n">
        <v>3.4</v>
      </c>
    </row>
    <row r="19">
      <c r="A19" s="4" t="inlineStr">
        <is>
          <t>After 1 Year through 5 Years</t>
        </is>
      </c>
      <c r="B19" s="7" t="n">
        <v>13.5</v>
      </c>
    </row>
    <row r="20">
      <c r="A20" s="4" t="inlineStr">
        <is>
          <t>After 5 Years</t>
        </is>
      </c>
      <c r="B20" s="5" t="n">
        <v>3</v>
      </c>
    </row>
    <row r="21">
      <c r="A21" s="4" t="inlineStr">
        <is>
          <t>Municipal securities</t>
        </is>
      </c>
      <c r="B21" s="4" t="inlineStr">
        <is>
          <t xml:space="preserve"> </t>
        </is>
      </c>
    </row>
    <row r="22">
      <c r="A22" s="3" t="inlineStr">
        <is>
          <t>Debt Securities, Available-for-Sale [Line Items]</t>
        </is>
      </c>
      <c r="B22" s="4" t="inlineStr">
        <is>
          <t xml:space="preserve"> </t>
        </is>
      </c>
    </row>
    <row r="23">
      <c r="A23" s="4" t="inlineStr">
        <is>
          <t>Amortized Cost</t>
        </is>
      </c>
      <c r="B23" s="7" t="n">
        <v>9.699999999999999</v>
      </c>
    </row>
    <row r="24">
      <c r="A24" s="4" t="inlineStr">
        <is>
          <t>Gross Unrealized Gains</t>
        </is>
      </c>
      <c r="B24" s="5" t="n">
        <v>0</v>
      </c>
    </row>
    <row r="25">
      <c r="A25" s="4" t="inlineStr">
        <is>
          <t>Gross Unrealized Losses</t>
        </is>
      </c>
      <c r="B25" s="7" t="n">
        <v>-0.1</v>
      </c>
    </row>
    <row r="26">
      <c r="A26" s="4" t="inlineStr">
        <is>
          <t>Fair Value</t>
        </is>
      </c>
      <c r="B26" s="7" t="n">
        <v>9.6</v>
      </c>
    </row>
    <row r="27">
      <c r="A27" s="3" t="inlineStr">
        <is>
          <t>Fair Value of Securities with Contractual Maturities</t>
        </is>
      </c>
      <c r="B27" s="4" t="inlineStr">
        <is>
          <t xml:space="preserve"> </t>
        </is>
      </c>
    </row>
    <row r="28">
      <c r="A28" s="4" t="inlineStr">
        <is>
          <t>Within 1 Year</t>
        </is>
      </c>
      <c r="B28" s="7" t="n">
        <v>1.5</v>
      </c>
    </row>
    <row r="29">
      <c r="A29" s="4" t="inlineStr">
        <is>
          <t>After 1 Year through 5 Years</t>
        </is>
      </c>
      <c r="B29" s="7" t="n">
        <v>3.7</v>
      </c>
    </row>
    <row r="30">
      <c r="A30" s="4" t="inlineStr">
        <is>
          <t>After 5 Years</t>
        </is>
      </c>
      <c r="B30" s="7" t="n">
        <v>4.4</v>
      </c>
    </row>
    <row r="31">
      <c r="A31" s="4" t="inlineStr">
        <is>
          <t>Corporate debt</t>
        </is>
      </c>
      <c r="B31" s="4" t="inlineStr">
        <is>
          <t xml:space="preserve"> </t>
        </is>
      </c>
    </row>
    <row r="32">
      <c r="A32" s="3" t="inlineStr">
        <is>
          <t>Debt Securities, Available-for-Sale [Line Items]</t>
        </is>
      </c>
      <c r="B32" s="4" t="inlineStr">
        <is>
          <t xml:space="preserve"> </t>
        </is>
      </c>
    </row>
    <row r="33">
      <c r="A33" s="4" t="inlineStr">
        <is>
          <t>Amortized Cost</t>
        </is>
      </c>
      <c r="B33" s="5" t="n">
        <v>20</v>
      </c>
    </row>
    <row r="34">
      <c r="A34" s="4" t="inlineStr">
        <is>
          <t>Gross Unrealized Gains</t>
        </is>
      </c>
      <c r="B34" s="5" t="n">
        <v>0</v>
      </c>
    </row>
    <row r="35">
      <c r="A35" s="4" t="inlineStr">
        <is>
          <t>Gross Unrealized Losses</t>
        </is>
      </c>
      <c r="B35" s="7" t="n">
        <v>-0.2</v>
      </c>
    </row>
    <row r="36">
      <c r="A36" s="4" t="inlineStr">
        <is>
          <t>Fair Value</t>
        </is>
      </c>
      <c r="B36" s="7" t="n">
        <v>19.8</v>
      </c>
    </row>
    <row r="37">
      <c r="A37" s="3" t="inlineStr">
        <is>
          <t>Fair Value of Securities with Contractual Maturities</t>
        </is>
      </c>
      <c r="B37" s="4" t="inlineStr">
        <is>
          <t xml:space="preserve"> </t>
        </is>
      </c>
    </row>
    <row r="38">
      <c r="A38" s="4" t="inlineStr">
        <is>
          <t>Within 1 Year</t>
        </is>
      </c>
      <c r="B38" s="5" t="n">
        <v>0</v>
      </c>
    </row>
    <row r="39">
      <c r="A39" s="4" t="inlineStr">
        <is>
          <t>After 1 Year through 5 Years</t>
        </is>
      </c>
      <c r="B39" s="7" t="n">
        <v>14.6</v>
      </c>
    </row>
    <row r="40">
      <c r="A40" s="4" t="inlineStr">
        <is>
          <t>After 5 Years</t>
        </is>
      </c>
      <c r="B40" s="6" t="n">
        <v>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VESTMENT IN OPERATING LEASES (Details) - USD ($) $ in Million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Vehicles, at cost</t>
        </is>
      </c>
      <c r="B3" s="6" t="n">
        <v>308.6</v>
      </c>
      <c r="C3" s="6" t="n">
        <v>102.7</v>
      </c>
    </row>
    <row r="4">
      <c r="A4" s="4" t="inlineStr">
        <is>
          <t>Accumulated depreciation</t>
        </is>
      </c>
      <c r="B4" s="7" t="n">
        <v>-20.5</v>
      </c>
      <c r="C4" s="7" t="n">
        <v>-11.2</v>
      </c>
    </row>
    <row r="5">
      <c r="A5" s="4" t="inlineStr">
        <is>
          <t>Net investment in operating leases</t>
        </is>
      </c>
      <c r="B5" s="6" t="n">
        <v>288.1</v>
      </c>
      <c r="C5" s="6" t="n">
        <v>9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9" customWidth="1" min="2" max="2"/>
    <col width="29" customWidth="1" min="3" max="3"/>
    <col width="22" customWidth="1" min="4" max="4"/>
  </cols>
  <sheetData>
    <row r="1">
      <c r="A1" s="1" t="inlineStr">
        <is>
          <t>COMMITMENTS AND CONTINGENCIES (Details) $ in Millions</t>
        </is>
      </c>
      <c r="B1" s="2" t="inlineStr">
        <is>
          <t>3 Months Ended</t>
        </is>
      </c>
      <c r="C1" s="2" t="inlineStr">
        <is>
          <t>6 Months Ended</t>
        </is>
      </c>
    </row>
    <row r="2">
      <c r="B2" s="2" t="inlineStr">
        <is>
          <t>Jun. 30, 2024 USD ($) option</t>
        </is>
      </c>
      <c r="C2" s="2" t="inlineStr">
        <is>
          <t>Jun. 30, 2024 USD ($) option</t>
        </is>
      </c>
      <c r="D2" s="2" t="inlineStr">
        <is>
          <t>Dec. 31, 2023 USD ($)</t>
        </is>
      </c>
    </row>
    <row r="3">
      <c r="A3" s="3" t="inlineStr">
        <is>
          <t>Other Commitments [Line Items]</t>
        </is>
      </c>
      <c r="B3" s="4" t="inlineStr">
        <is>
          <t xml:space="preserve"> </t>
        </is>
      </c>
      <c r="C3" s="4" t="inlineStr">
        <is>
          <t xml:space="preserve"> </t>
        </is>
      </c>
      <c r="D3" s="4" t="inlineStr">
        <is>
          <t xml:space="preserve"> </t>
        </is>
      </c>
    </row>
    <row r="4">
      <c r="A4" s="4" t="inlineStr">
        <is>
          <t>Contract liability</t>
        </is>
      </c>
      <c r="B4" s="6" t="n">
        <v>394.4</v>
      </c>
      <c r="C4" s="6" t="n">
        <v>394.4</v>
      </c>
      <c r="D4" s="8" t="n">
        <v>317</v>
      </c>
    </row>
    <row r="5">
      <c r="A5" s="4" t="inlineStr">
        <is>
          <t>Contract liability, revenue recognized</t>
        </is>
      </c>
      <c r="B5" s="6" t="n">
        <v>18.2</v>
      </c>
      <c r="C5" s="6" t="n">
        <v>36.5</v>
      </c>
      <c r="D5" s="4" t="inlineStr">
        <is>
          <t xml:space="preserve"> </t>
        </is>
      </c>
    </row>
    <row r="6">
      <c r="A6" s="4" t="inlineStr">
        <is>
          <t>Lease renewal option | option</t>
        </is>
      </c>
      <c r="B6" s="5" t="n">
        <v>1</v>
      </c>
      <c r="C6" s="5" t="n">
        <v>1</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Lease renewal term</t>
        </is>
      </c>
      <c r="B9" s="4" t="inlineStr">
        <is>
          <t>1 year</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Lease renewal term</t>
        </is>
      </c>
      <c r="B12" s="4" t="inlineStr">
        <is>
          <t>56 years</t>
        </is>
      </c>
      <c r="C12" s="4" t="inlineStr">
        <is>
          <t>56 years</t>
        </is>
      </c>
      <c r="D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2" customWidth="1" min="2" max="2"/>
    <col width="58" customWidth="1" min="3" max="3"/>
    <col width="22" customWidth="1" min="4" max="4"/>
    <col width="22" customWidth="1" min="5" max="5"/>
    <col width="49" customWidth="1" min="6" max="6"/>
  </cols>
  <sheetData>
    <row r="1">
      <c r="A1" s="1" t="inlineStr">
        <is>
          <t>DEBT - Narrative (Details)</t>
        </is>
      </c>
      <c r="B1" s="2" t="inlineStr">
        <is>
          <t>Mar. 18, 2024 CAD ($)</t>
        </is>
      </c>
      <c r="C1" s="2" t="inlineStr">
        <is>
          <t>Feb. 23, 2024 USD ($) financialInstitution financeCompany</t>
        </is>
      </c>
      <c r="D1" s="2" t="inlineStr">
        <is>
          <t>Feb. 16, 2024 USD ($)</t>
        </is>
      </c>
      <c r="E1" s="2" t="inlineStr">
        <is>
          <t>Jun. 30, 2024 USD ($)</t>
        </is>
      </c>
      <c r="F1" s="2" t="inlineStr">
        <is>
          <t>May 14, 2024 financeCompany financialInstitution</t>
        </is>
      </c>
    </row>
    <row r="2">
      <c r="A2" s="4" t="inlineStr">
        <is>
          <t>Syndicated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maximum borrowing facility</t>
        </is>
      </c>
      <c r="B4" s="4" t="inlineStr">
        <is>
          <t xml:space="preserve"> </t>
        </is>
      </c>
      <c r="C4" s="8" t="n">
        <v>6000000000</v>
      </c>
      <c r="D4" s="4" t="inlineStr">
        <is>
          <t xml:space="preserve"> </t>
        </is>
      </c>
      <c r="E4" s="4" t="inlineStr">
        <is>
          <t xml:space="preserve"> </t>
        </is>
      </c>
      <c r="F4" s="4" t="inlineStr">
        <is>
          <t xml:space="preserve"> </t>
        </is>
      </c>
    </row>
    <row r="5">
      <c r="A5" s="4" t="inlineStr">
        <is>
          <t>Syndicated Credit Facility | New vehicle floor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facility, maximum borrowing facility</t>
        </is>
      </c>
      <c r="B7" s="4" t="inlineStr">
        <is>
          <t xml:space="preserve"> </t>
        </is>
      </c>
      <c r="C7" s="5" t="n">
        <v>2800000000</v>
      </c>
      <c r="D7" s="4" t="inlineStr">
        <is>
          <t xml:space="preserve"> </t>
        </is>
      </c>
      <c r="E7" s="4" t="inlineStr">
        <is>
          <t xml:space="preserve"> </t>
        </is>
      </c>
      <c r="F7" s="4" t="inlineStr">
        <is>
          <t xml:space="preserve"> </t>
        </is>
      </c>
    </row>
    <row r="8">
      <c r="A8" s="4" t="inlineStr">
        <is>
          <t>Syndicated Credit Facility | Used vehicle floor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facility, maximum borrowing facility</t>
        </is>
      </c>
      <c r="B10" s="4" t="inlineStr">
        <is>
          <t xml:space="preserve"> </t>
        </is>
      </c>
      <c r="C10" s="5" t="n">
        <v>900000000</v>
      </c>
      <c r="D10" s="4" t="inlineStr">
        <is>
          <t xml:space="preserve"> </t>
        </is>
      </c>
      <c r="E10" s="4" t="inlineStr">
        <is>
          <t xml:space="preserve"> </t>
        </is>
      </c>
      <c r="F10" s="4" t="inlineStr">
        <is>
          <t xml:space="preserve"> </t>
        </is>
      </c>
    </row>
    <row r="11">
      <c r="A11" s="4" t="inlineStr">
        <is>
          <t>Syndicated Credit Facility | Service loaner floor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 maximum borrowing facility</t>
        </is>
      </c>
      <c r="B13" s="4" t="inlineStr">
        <is>
          <t xml:space="preserve"> </t>
        </is>
      </c>
      <c r="C13" s="8" t="n">
        <v>100000000</v>
      </c>
      <c r="D13" s="4" t="inlineStr">
        <is>
          <t xml:space="preserve"> </t>
        </is>
      </c>
      <c r="E13" s="4" t="inlineStr">
        <is>
          <t xml:space="preserve"> </t>
        </is>
      </c>
      <c r="F13" s="4" t="inlineStr">
        <is>
          <t xml:space="preserve"> </t>
        </is>
      </c>
    </row>
    <row r="14">
      <c r="A14" s="4" t="inlineStr">
        <is>
          <t>Option to reallocate commitment, maximum aggregate commitment threshold (as a percent)</t>
        </is>
      </c>
      <c r="B14" s="4" t="inlineStr">
        <is>
          <t xml:space="preserve"> </t>
        </is>
      </c>
      <c r="C14" s="10" t="n">
        <v>0.03</v>
      </c>
      <c r="D14" s="4" t="inlineStr">
        <is>
          <t xml:space="preserve"> </t>
        </is>
      </c>
      <c r="E14" s="4" t="inlineStr">
        <is>
          <t xml:space="preserve"> </t>
        </is>
      </c>
      <c r="F14" s="4" t="inlineStr">
        <is>
          <t xml:space="preserve"> </t>
        </is>
      </c>
    </row>
    <row r="15">
      <c r="A15" s="4" t="inlineStr">
        <is>
          <t>Syndicated Credit Facility |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facility</t>
        </is>
      </c>
      <c r="B17" s="4" t="inlineStr">
        <is>
          <t xml:space="preserve"> </t>
        </is>
      </c>
      <c r="C17" s="8" t="n">
        <v>2200000000</v>
      </c>
      <c r="D17" s="4" t="inlineStr">
        <is>
          <t xml:space="preserve"> </t>
        </is>
      </c>
      <c r="E17" s="4" t="inlineStr">
        <is>
          <t xml:space="preserve"> </t>
        </is>
      </c>
      <c r="F17" s="4" t="inlineStr">
        <is>
          <t xml:space="preserve"> </t>
        </is>
      </c>
    </row>
    <row r="18">
      <c r="A18" s="4" t="inlineStr">
        <is>
          <t>Option to reallocate commitment, maximum aggregate commitment threshold (as a percent)</t>
        </is>
      </c>
      <c r="B18" s="4" t="inlineStr">
        <is>
          <t xml:space="preserve"> </t>
        </is>
      </c>
      <c r="C18" s="10" t="n">
        <v>0.4</v>
      </c>
      <c r="D18" s="4" t="inlineStr">
        <is>
          <t xml:space="preserve"> </t>
        </is>
      </c>
      <c r="E18" s="4" t="inlineStr">
        <is>
          <t xml:space="preserve"> </t>
        </is>
      </c>
      <c r="F18" s="4" t="inlineStr">
        <is>
          <t xml:space="preserve"> </t>
        </is>
      </c>
    </row>
    <row r="19">
      <c r="A19" s="4" t="inlineStr">
        <is>
          <t>Syndicated Credit Facility, Upon Expansion Of Original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maximum borrowing facility</t>
        </is>
      </c>
      <c r="B21" s="4" t="inlineStr">
        <is>
          <t xml:space="preserve"> </t>
        </is>
      </c>
      <c r="C21" s="8" t="n">
        <v>6500000000</v>
      </c>
      <c r="D21" s="4" t="inlineStr">
        <is>
          <t xml:space="preserve"> </t>
        </is>
      </c>
      <c r="E21" s="4" t="inlineStr">
        <is>
          <t xml:space="preserve"> </t>
        </is>
      </c>
      <c r="F21" s="4" t="inlineStr">
        <is>
          <t xml:space="preserve"> </t>
        </is>
      </c>
    </row>
    <row r="22">
      <c r="A22" s="4" t="inlineStr">
        <is>
          <t>JPM Warehouse Facility | Securitizatio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maximum borrowing facility</t>
        </is>
      </c>
      <c r="B24" s="4" t="inlineStr">
        <is>
          <t xml:space="preserve"> </t>
        </is>
      </c>
      <c r="C24" s="8" t="n">
        <v>1000000000</v>
      </c>
      <c r="D24" s="4" t="inlineStr">
        <is>
          <t xml:space="preserve"> </t>
        </is>
      </c>
      <c r="E24" s="4" t="inlineStr">
        <is>
          <t xml:space="preserve"> </t>
        </is>
      </c>
      <c r="F24" s="4" t="inlineStr">
        <is>
          <t xml:space="preserve"> </t>
        </is>
      </c>
    </row>
    <row r="25">
      <c r="A25" s="4" t="inlineStr">
        <is>
          <t>Facility drawn</t>
        </is>
      </c>
      <c r="B25" s="4" t="inlineStr">
        <is>
          <t xml:space="preserve"> </t>
        </is>
      </c>
      <c r="C25" s="4" t="inlineStr">
        <is>
          <t xml:space="preserve"> </t>
        </is>
      </c>
      <c r="D25" s="4" t="inlineStr">
        <is>
          <t xml:space="preserve"> </t>
        </is>
      </c>
      <c r="E25" s="8" t="n">
        <v>415000000</v>
      </c>
      <c r="F25" s="4" t="inlineStr">
        <is>
          <t xml:space="preserve"> </t>
        </is>
      </c>
    </row>
    <row r="26">
      <c r="A26" s="4" t="inlineStr">
        <is>
          <t>Mizuho Warehouse Facility | Securitization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redit facility, maximum borrowing facility</t>
        </is>
      </c>
      <c r="B28" s="4" t="inlineStr">
        <is>
          <t xml:space="preserve"> </t>
        </is>
      </c>
      <c r="C28" s="4" t="inlineStr">
        <is>
          <t xml:space="preserve"> </t>
        </is>
      </c>
      <c r="D28" s="8" t="n">
        <v>750000000</v>
      </c>
      <c r="E28" s="4" t="inlineStr">
        <is>
          <t xml:space="preserve"> </t>
        </is>
      </c>
      <c r="F28" s="4" t="inlineStr">
        <is>
          <t xml:space="preserve"> </t>
        </is>
      </c>
    </row>
    <row r="29">
      <c r="A29" s="4" t="inlineStr">
        <is>
          <t>Facility drawn</t>
        </is>
      </c>
      <c r="B29" s="4" t="inlineStr">
        <is>
          <t xml:space="preserve"> </t>
        </is>
      </c>
      <c r="C29" s="4" t="inlineStr">
        <is>
          <t xml:space="preserve"> </t>
        </is>
      </c>
      <c r="D29" s="4" t="inlineStr">
        <is>
          <t xml:space="preserve"> </t>
        </is>
      </c>
      <c r="E29" s="8" t="n">
        <v>286000000</v>
      </c>
      <c r="F29" s="4" t="inlineStr">
        <is>
          <t xml:space="preserve"> </t>
        </is>
      </c>
    </row>
    <row r="30">
      <c r="A30" s="4" t="inlineStr">
        <is>
          <t>Bank Of Nova Scotia Credit Agre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number of counter-parties | financialInstitution</t>
        </is>
      </c>
      <c r="B32" s="4" t="inlineStr">
        <is>
          <t xml:space="preserve"> </t>
        </is>
      </c>
      <c r="C32" s="4" t="inlineStr">
        <is>
          <t xml:space="preserve"> </t>
        </is>
      </c>
      <c r="D32" s="4" t="inlineStr">
        <is>
          <t xml:space="preserve"> </t>
        </is>
      </c>
      <c r="E32" s="4" t="inlineStr">
        <is>
          <t xml:space="preserve"> </t>
        </is>
      </c>
      <c r="F32" s="5" t="n">
        <v>6</v>
      </c>
    </row>
    <row r="33">
      <c r="A33" s="4" t="inlineStr">
        <is>
          <t>Debt instrument, number of manufacturer-affiliated finance companies | financeCompany</t>
        </is>
      </c>
      <c r="B33" s="4" t="inlineStr">
        <is>
          <t xml:space="preserve"> </t>
        </is>
      </c>
      <c r="C33" s="4" t="inlineStr">
        <is>
          <t xml:space="preserve"> </t>
        </is>
      </c>
      <c r="D33" s="4" t="inlineStr">
        <is>
          <t xml:space="preserve"> </t>
        </is>
      </c>
      <c r="E33" s="4" t="inlineStr">
        <is>
          <t xml:space="preserve"> </t>
        </is>
      </c>
      <c r="F33" s="5" t="n">
        <v>2</v>
      </c>
    </row>
    <row r="34">
      <c r="A34" s="4" t="inlineStr">
        <is>
          <t>Credit facility, maximum borrowing facility</t>
        </is>
      </c>
      <c r="B34" s="8" t="n">
        <v>1100000000</v>
      </c>
      <c r="C34" s="4" t="inlineStr">
        <is>
          <t xml:space="preserve"> </t>
        </is>
      </c>
      <c r="D34" s="4" t="inlineStr">
        <is>
          <t xml:space="preserve"> </t>
        </is>
      </c>
      <c r="E34" s="4" t="inlineStr">
        <is>
          <t xml:space="preserve"> </t>
        </is>
      </c>
      <c r="F34" s="4" t="inlineStr">
        <is>
          <t xml:space="preserve"> </t>
        </is>
      </c>
    </row>
    <row r="35">
      <c r="A35" s="4" t="inlineStr">
        <is>
          <t>Bank Of Nova Scotia Credit Agreement | Canandian Overnight Repo Rate Average CORRA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 (as a percent)</t>
        </is>
      </c>
      <c r="B37" s="10" t="n">
        <v>0.01</v>
      </c>
      <c r="C37" s="4" t="inlineStr">
        <is>
          <t xml:space="preserve"> </t>
        </is>
      </c>
      <c r="D37" s="4" t="inlineStr">
        <is>
          <t xml:space="preserve"> </t>
        </is>
      </c>
      <c r="E37" s="4" t="inlineStr">
        <is>
          <t xml:space="preserve"> </t>
        </is>
      </c>
      <c r="F37" s="4" t="inlineStr">
        <is>
          <t xml:space="preserve"> </t>
        </is>
      </c>
    </row>
    <row r="38">
      <c r="A38" s="4" t="inlineStr">
        <is>
          <t>Bank Of Nova Scotia Credit Agreement | Canandian Overnight Repo Rate Average CORRA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 (as a percent)</t>
        </is>
      </c>
      <c r="B40" s="11" t="n">
        <v>0.013</v>
      </c>
      <c r="C40" s="4" t="inlineStr">
        <is>
          <t xml:space="preserve"> </t>
        </is>
      </c>
      <c r="D40" s="4" t="inlineStr">
        <is>
          <t xml:space="preserve"> </t>
        </is>
      </c>
      <c r="E40" s="4" t="inlineStr">
        <is>
          <t xml:space="preserve"> </t>
        </is>
      </c>
      <c r="F40" s="4" t="inlineStr">
        <is>
          <t xml:space="preserve"> </t>
        </is>
      </c>
    </row>
    <row r="41">
      <c r="A41" s="4" t="inlineStr">
        <is>
          <t>Bank Of Nova Scotia Credit Agreement | Working capital revolving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redit facility, maximum borrowing facility</t>
        </is>
      </c>
      <c r="B43" s="8" t="n">
        <v>100000000</v>
      </c>
      <c r="C43" s="4" t="inlineStr">
        <is>
          <t xml:space="preserve"> </t>
        </is>
      </c>
      <c r="D43" s="4" t="inlineStr">
        <is>
          <t xml:space="preserve"> </t>
        </is>
      </c>
      <c r="E43" s="4" t="inlineStr">
        <is>
          <t xml:space="preserve"> </t>
        </is>
      </c>
      <c r="F43" s="4" t="inlineStr">
        <is>
          <t xml:space="preserve"> </t>
        </is>
      </c>
    </row>
    <row r="44">
      <c r="A44" s="4" t="inlineStr">
        <is>
          <t>Bank Of Nova Scotia Credit Agreement | Wholesale flooring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redit facility, maximum borrowing facility</t>
        </is>
      </c>
      <c r="B46" s="5" t="n">
        <v>500000000</v>
      </c>
      <c r="C46" s="4" t="inlineStr">
        <is>
          <t xml:space="preserve"> </t>
        </is>
      </c>
      <c r="D46" s="4" t="inlineStr">
        <is>
          <t xml:space="preserve"> </t>
        </is>
      </c>
      <c r="E46" s="4" t="inlineStr">
        <is>
          <t xml:space="preserve"> </t>
        </is>
      </c>
      <c r="F46" s="4" t="inlineStr">
        <is>
          <t xml:space="preserve"> </t>
        </is>
      </c>
    </row>
    <row r="47">
      <c r="A47" s="4" t="inlineStr">
        <is>
          <t>Bank Of Nova Scotia Credit Agreement | Used vehicle flooring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redit facility, maximum borrowing facility</t>
        </is>
      </c>
      <c r="B49" s="5" t="n">
        <v>100000000</v>
      </c>
      <c r="C49" s="4" t="inlineStr">
        <is>
          <t xml:space="preserve"> </t>
        </is>
      </c>
      <c r="D49" s="4" t="inlineStr">
        <is>
          <t xml:space="preserve"> </t>
        </is>
      </c>
      <c r="E49" s="4" t="inlineStr">
        <is>
          <t xml:space="preserve"> </t>
        </is>
      </c>
      <c r="F49" s="4" t="inlineStr">
        <is>
          <t xml:space="preserve"> </t>
        </is>
      </c>
    </row>
    <row r="50">
      <c r="A50" s="4" t="inlineStr">
        <is>
          <t>Bank Of Nova Scotia Credit Agreement | Wholesale leasing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redit facility, maximum borrowing facility</t>
        </is>
      </c>
      <c r="B52" s="5" t="n">
        <v>400000000</v>
      </c>
      <c r="C52" s="4" t="inlineStr">
        <is>
          <t xml:space="preserve"> </t>
        </is>
      </c>
      <c r="D52" s="4" t="inlineStr">
        <is>
          <t xml:space="preserve"> </t>
        </is>
      </c>
      <c r="E52" s="4" t="inlineStr">
        <is>
          <t xml:space="preserve"> </t>
        </is>
      </c>
      <c r="F52" s="4" t="inlineStr">
        <is>
          <t xml:space="preserve"> </t>
        </is>
      </c>
    </row>
    <row r="53">
      <c r="A53" s="4" t="inlineStr">
        <is>
          <t>Bank Of Nova Scotia Credit Agreement | Daily Rental Vehicle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redit facility, maximum borrowing facility</t>
        </is>
      </c>
      <c r="B55" s="8" t="n">
        <v>25000000</v>
      </c>
      <c r="C55" s="4" t="inlineStr">
        <is>
          <t xml:space="preserve"> </t>
        </is>
      </c>
      <c r="D55" s="4" t="inlineStr">
        <is>
          <t xml:space="preserve"> </t>
        </is>
      </c>
      <c r="E55" s="4" t="inlineStr">
        <is>
          <t xml:space="preserve"> </t>
        </is>
      </c>
      <c r="F55" s="4" t="inlineStr">
        <is>
          <t xml:space="preserve"> </t>
        </is>
      </c>
    </row>
    <row r="56">
      <c r="A56" s="4" t="inlineStr">
        <is>
          <t>Line of credit | Syndicated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number of counter-parties | financialInstitution</t>
        </is>
      </c>
      <c r="B58" s="4" t="inlineStr">
        <is>
          <t xml:space="preserve"> </t>
        </is>
      </c>
      <c r="C58" s="5" t="n">
        <v>21</v>
      </c>
      <c r="D58" s="4" t="inlineStr">
        <is>
          <t xml:space="preserve"> </t>
        </is>
      </c>
      <c r="E58" s="4" t="inlineStr">
        <is>
          <t xml:space="preserve"> </t>
        </is>
      </c>
      <c r="F58" s="4" t="inlineStr">
        <is>
          <t xml:space="preserve"> </t>
        </is>
      </c>
    </row>
    <row r="59">
      <c r="A59" s="4" t="inlineStr">
        <is>
          <t>Debt instrument, number of manufacturer-affiliated finance companies | financeCompany</t>
        </is>
      </c>
      <c r="B59" s="4" t="inlineStr">
        <is>
          <t xml:space="preserve"> </t>
        </is>
      </c>
      <c r="C59" s="5" t="n">
        <v>8</v>
      </c>
      <c r="D59" s="4" t="inlineStr">
        <is>
          <t xml:space="preserve"> </t>
        </is>
      </c>
      <c r="E59" s="4" t="inlineStr">
        <is>
          <t xml:space="preserve"> </t>
        </is>
      </c>
      <c r="F59" s="4" t="inlineStr">
        <is>
          <t xml:space="preserve"> </t>
        </is>
      </c>
    </row>
    <row r="60">
      <c r="A60" s="4" t="inlineStr">
        <is>
          <t>Line of credit | Syndicated Credit Facility | SOF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 (as a percent)</t>
        </is>
      </c>
      <c r="B62" s="4" t="inlineStr">
        <is>
          <t xml:space="preserve"> </t>
        </is>
      </c>
      <c r="C62" s="11" t="n">
        <v>0.001</v>
      </c>
      <c r="D62" s="4" t="inlineStr">
        <is>
          <t xml:space="preserve"> </t>
        </is>
      </c>
      <c r="E62" s="4" t="inlineStr">
        <is>
          <t xml:space="preserve"> </t>
        </is>
      </c>
      <c r="F62" s="4" t="inlineStr">
        <is>
          <t xml:space="preserve"> </t>
        </is>
      </c>
    </row>
    <row r="63">
      <c r="A63" s="4" t="inlineStr">
        <is>
          <t>Line of credit | Syndicated Credit Facility | New vehicle floor plan | SOF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sis spread on variable rate (as a percent)</t>
        </is>
      </c>
      <c r="B65" s="4" t="inlineStr">
        <is>
          <t xml:space="preserve"> </t>
        </is>
      </c>
      <c r="C65" s="11" t="n">
        <v>0.011</v>
      </c>
      <c r="D65" s="4" t="inlineStr">
        <is>
          <t xml:space="preserve"> </t>
        </is>
      </c>
      <c r="E65" s="4" t="inlineStr">
        <is>
          <t xml:space="preserve"> </t>
        </is>
      </c>
      <c r="F65" s="4" t="inlineStr">
        <is>
          <t xml:space="preserve"> </t>
        </is>
      </c>
    </row>
    <row r="66">
      <c r="A66" s="4" t="inlineStr">
        <is>
          <t>Line of credit | Syndicated Credit Facility | Used vehicle floor plan | SOF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spread on variable rate (as a percent)</t>
        </is>
      </c>
      <c r="B68" s="4" t="inlineStr">
        <is>
          <t xml:space="preserve"> </t>
        </is>
      </c>
      <c r="C68" s="11" t="n">
        <v>0.014</v>
      </c>
      <c r="D68" s="4" t="inlineStr">
        <is>
          <t xml:space="preserve"> </t>
        </is>
      </c>
      <c r="E68" s="4" t="inlineStr">
        <is>
          <t xml:space="preserve"> </t>
        </is>
      </c>
      <c r="F68" s="4" t="inlineStr">
        <is>
          <t xml:space="preserve"> </t>
        </is>
      </c>
    </row>
    <row r="69">
      <c r="A69" s="4" t="inlineStr">
        <is>
          <t>Line of credit | Syndicated Credit Facility | Service loaner floor plan | SOF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spread on variable rate (as a percent)</t>
        </is>
      </c>
      <c r="B71" s="4" t="inlineStr">
        <is>
          <t xml:space="preserve"> </t>
        </is>
      </c>
      <c r="C71" s="11" t="n">
        <v>0.012</v>
      </c>
      <c r="D71" s="4" t="inlineStr">
        <is>
          <t xml:space="preserve"> </t>
        </is>
      </c>
      <c r="E71" s="4" t="inlineStr">
        <is>
          <t xml:space="preserve"> </t>
        </is>
      </c>
      <c r="F71" s="4" t="inlineStr">
        <is>
          <t xml:space="preserve"> </t>
        </is>
      </c>
    </row>
    <row r="72">
      <c r="A72" s="4" t="inlineStr">
        <is>
          <t>Line of credit | Syndicated Credit Facility | Revolving line of credit | SOFR | Min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sis spread on variable rate (as a percent)</t>
        </is>
      </c>
      <c r="B74" s="4" t="inlineStr">
        <is>
          <t xml:space="preserve"> </t>
        </is>
      </c>
      <c r="C74" s="10" t="n">
        <v>0.01</v>
      </c>
      <c r="D74" s="4" t="inlineStr">
        <is>
          <t xml:space="preserve"> </t>
        </is>
      </c>
      <c r="E74" s="4" t="inlineStr">
        <is>
          <t xml:space="preserve"> </t>
        </is>
      </c>
      <c r="F74" s="4" t="inlineStr">
        <is>
          <t xml:space="preserve"> </t>
        </is>
      </c>
    </row>
    <row r="75">
      <c r="A75" s="4" t="inlineStr">
        <is>
          <t>Line of credit | Syndicated Credit Facility | Revolving line of credit | SOFR | Max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sis spread on variable rate (as a percent)</t>
        </is>
      </c>
      <c r="B77" s="4" t="inlineStr">
        <is>
          <t xml:space="preserve"> </t>
        </is>
      </c>
      <c r="C77" s="10" t="n">
        <v>0.02</v>
      </c>
      <c r="D77" s="4" t="inlineStr">
        <is>
          <t xml:space="preserve"> </t>
        </is>
      </c>
      <c r="E77" s="4" t="inlineStr">
        <is>
          <t xml:space="preserve"> </t>
        </is>
      </c>
      <c r="F77" s="4" t="inlineStr">
        <is>
          <t xml:space="preserve"> </t>
        </is>
      </c>
    </row>
    <row r="78">
      <c r="A78" s="4" t="inlineStr">
        <is>
          <t>Line of credit | JPM Warehouse Facility | Securitization Facility | SOFR | Min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sis spread on variable rate (as a percent)</t>
        </is>
      </c>
      <c r="B80" s="4" t="inlineStr">
        <is>
          <t xml:space="preserve"> </t>
        </is>
      </c>
      <c r="C80" s="11" t="n">
        <v>0.0115</v>
      </c>
      <c r="D80" s="4" t="inlineStr">
        <is>
          <t xml:space="preserve"> </t>
        </is>
      </c>
      <c r="E80" s="4" t="inlineStr">
        <is>
          <t xml:space="preserve"> </t>
        </is>
      </c>
      <c r="F80" s="4" t="inlineStr">
        <is>
          <t xml:space="preserve"> </t>
        </is>
      </c>
    </row>
    <row r="81">
      <c r="A81" s="4" t="inlineStr">
        <is>
          <t>Line of credit | JPM Warehouse Facility | Securitization Facility | SOFR | Maximum</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sis spread on variable rate (as a percent)</t>
        </is>
      </c>
      <c r="B83" s="4" t="inlineStr">
        <is>
          <t xml:space="preserve"> </t>
        </is>
      </c>
      <c r="C83" s="11" t="n">
        <v>0.0195</v>
      </c>
      <c r="D83" s="4" t="inlineStr">
        <is>
          <t xml:space="preserve"> </t>
        </is>
      </c>
      <c r="E83" s="4" t="inlineStr">
        <is>
          <t xml:space="preserve"> </t>
        </is>
      </c>
      <c r="F83" s="4" t="inlineStr">
        <is>
          <t xml:space="preserve"> </t>
        </is>
      </c>
    </row>
    <row r="84">
      <c r="A84" s="4" t="inlineStr">
        <is>
          <t>Line of credit | Mizuho Warehouse Facility | Securitization Facility | SOF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sis spread on variable rate (as a percent)</t>
        </is>
      </c>
      <c r="B86" s="4" t="inlineStr">
        <is>
          <t xml:space="preserve"> </t>
        </is>
      </c>
      <c r="C86" s="4" t="inlineStr">
        <is>
          <t xml:space="preserve"> </t>
        </is>
      </c>
      <c r="D86" s="11" t="n">
        <v>0.012</v>
      </c>
      <c r="E86" s="4" t="inlineStr">
        <is>
          <t xml:space="preserve"> </t>
        </is>
      </c>
      <c r="F8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14" customWidth="1" min="2" max="2"/>
  </cols>
  <sheetData>
    <row r="1">
      <c r="A1" s="1" t="inlineStr">
        <is>
          <t>DEBT - Schedule of Credit Facilities (Details) - Line of Credit</t>
        </is>
      </c>
      <c r="B1" s="2" t="inlineStr">
        <is>
          <t>Jun. 30, 2024</t>
        </is>
      </c>
    </row>
    <row r="2">
      <c r="A2" s="4" t="inlineStr">
        <is>
          <t>Credit Facility | New vehicle floor plan</t>
        </is>
      </c>
      <c r="B2" s="4" t="inlineStr">
        <is>
          <t xml:space="preserve"> </t>
        </is>
      </c>
    </row>
    <row r="3">
      <c r="A3" s="3" t="inlineStr">
        <is>
          <t>Line of Credit Facility [Line Items]</t>
        </is>
      </c>
      <c r="B3" s="4" t="inlineStr">
        <is>
          <t xml:space="preserve"> </t>
        </is>
      </c>
    </row>
    <row r="4">
      <c r="A4" s="4" t="inlineStr">
        <is>
          <t>Annual interest rate (as a percent)</t>
        </is>
      </c>
      <c r="B4" s="11" t="n">
        <v>0.0653</v>
      </c>
    </row>
    <row r="5">
      <c r="A5" s="4" t="inlineStr">
        <is>
          <t>Credit Facility | Used vehicle floor plan</t>
        </is>
      </c>
      <c r="B5" s="4" t="inlineStr">
        <is>
          <t xml:space="preserve"> </t>
        </is>
      </c>
    </row>
    <row r="6">
      <c r="A6" s="3" t="inlineStr">
        <is>
          <t>Line of Credit Facility [Line Items]</t>
        </is>
      </c>
      <c r="B6" s="4" t="inlineStr">
        <is>
          <t xml:space="preserve"> </t>
        </is>
      </c>
    </row>
    <row r="7">
      <c r="A7" s="4" t="inlineStr">
        <is>
          <t>Annual interest rate (as a percent)</t>
        </is>
      </c>
      <c r="B7" s="11" t="n">
        <v>0.0683</v>
      </c>
    </row>
    <row r="8">
      <c r="A8" s="4" t="inlineStr">
        <is>
          <t>Credit Facility | Service loaner floor plan</t>
        </is>
      </c>
      <c r="B8" s="4" t="inlineStr">
        <is>
          <t xml:space="preserve"> </t>
        </is>
      </c>
    </row>
    <row r="9">
      <c r="A9" s="3" t="inlineStr">
        <is>
          <t>Line of Credit Facility [Line Items]</t>
        </is>
      </c>
      <c r="B9" s="4" t="inlineStr">
        <is>
          <t xml:space="preserve"> </t>
        </is>
      </c>
    </row>
    <row r="10">
      <c r="A10" s="4" t="inlineStr">
        <is>
          <t>Annual interest rate (as a percent)</t>
        </is>
      </c>
      <c r="B10" s="11" t="n">
        <v>0.0663</v>
      </c>
    </row>
    <row r="11">
      <c r="A11" s="4" t="inlineStr">
        <is>
          <t>Credit Facility | Revolving line of credit</t>
        </is>
      </c>
      <c r="B11" s="4" t="inlineStr">
        <is>
          <t xml:space="preserve"> </t>
        </is>
      </c>
    </row>
    <row r="12">
      <c r="A12" s="3" t="inlineStr">
        <is>
          <t>Line of Credit Facility [Line Items]</t>
        </is>
      </c>
      <c r="B12" s="4" t="inlineStr">
        <is>
          <t xml:space="preserve"> </t>
        </is>
      </c>
    </row>
    <row r="13">
      <c r="A13" s="4" t="inlineStr">
        <is>
          <t>Annual interest rate (as a percent)</t>
        </is>
      </c>
      <c r="B13" s="11" t="n">
        <v>0.0643</v>
      </c>
    </row>
    <row r="14">
      <c r="A14" s="4" t="inlineStr">
        <is>
          <t>Bank Of Nova Scotia Credit Agreement | Wholesale flooring facility</t>
        </is>
      </c>
      <c r="B14" s="4" t="inlineStr">
        <is>
          <t xml:space="preserve"> </t>
        </is>
      </c>
    </row>
    <row r="15">
      <c r="A15" s="3" t="inlineStr">
        <is>
          <t>Line of Credit Facility [Line Items]</t>
        </is>
      </c>
      <c r="B15" s="4" t="inlineStr">
        <is>
          <t xml:space="preserve"> </t>
        </is>
      </c>
    </row>
    <row r="16">
      <c r="A16" s="4" t="inlineStr">
        <is>
          <t>Annual interest rate (as a percent)</t>
        </is>
      </c>
      <c r="B16" s="11" t="n">
        <v>0.058</v>
      </c>
    </row>
    <row r="17">
      <c r="A17" s="4" t="inlineStr">
        <is>
          <t>Bank Of Nova Scotia Credit Agreement | Used vehicle flooring facility</t>
        </is>
      </c>
      <c r="B17" s="4" t="inlineStr">
        <is>
          <t xml:space="preserve"> </t>
        </is>
      </c>
    </row>
    <row r="18">
      <c r="A18" s="3" t="inlineStr">
        <is>
          <t>Line of Credit Facility [Line Items]</t>
        </is>
      </c>
      <c r="B18" s="4" t="inlineStr">
        <is>
          <t xml:space="preserve"> </t>
        </is>
      </c>
    </row>
    <row r="19">
      <c r="A19" s="4" t="inlineStr">
        <is>
          <t>Annual interest rate (as a percent)</t>
        </is>
      </c>
      <c r="B19" s="11" t="n">
        <v>0.0605</v>
      </c>
    </row>
    <row r="20">
      <c r="A20" s="4" t="inlineStr">
        <is>
          <t>Bank Of Nova Scotia Credit Agreement | Daily rental facility</t>
        </is>
      </c>
      <c r="B20" s="4" t="inlineStr">
        <is>
          <t xml:space="preserve"> </t>
        </is>
      </c>
    </row>
    <row r="21">
      <c r="A21" s="3" t="inlineStr">
        <is>
          <t>Line of Credit Facility [Line Items]</t>
        </is>
      </c>
      <c r="B21" s="4" t="inlineStr">
        <is>
          <t xml:space="preserve"> </t>
        </is>
      </c>
    </row>
    <row r="22">
      <c r="A22" s="4" t="inlineStr">
        <is>
          <t>Annual interest rate (as a percent)</t>
        </is>
      </c>
      <c r="B22" s="10" t="n">
        <v>0.06</v>
      </c>
    </row>
    <row r="23">
      <c r="A23" s="4" t="inlineStr">
        <is>
          <t>Bank Of Nova Scotia Credit Agreement | Wholesale leasing facility</t>
        </is>
      </c>
      <c r="B23" s="4" t="inlineStr">
        <is>
          <t xml:space="preserve"> </t>
        </is>
      </c>
    </row>
    <row r="24">
      <c r="A24" s="3" t="inlineStr">
        <is>
          <t>Line of Credit Facility [Line Items]</t>
        </is>
      </c>
      <c r="B24" s="4" t="inlineStr">
        <is>
          <t xml:space="preserve"> </t>
        </is>
      </c>
    </row>
    <row r="25">
      <c r="A25" s="4" t="inlineStr">
        <is>
          <t>Annual interest rate (as a percent)</t>
        </is>
      </c>
      <c r="B25" s="11" t="n">
        <v>0.061</v>
      </c>
    </row>
    <row r="26">
      <c r="A26" s="4" t="inlineStr">
        <is>
          <t>Bank Of Nova Scotia Credit Agreement | Working capital revolving facility</t>
        </is>
      </c>
      <c r="B26" s="4" t="inlineStr">
        <is>
          <t xml:space="preserve"> </t>
        </is>
      </c>
    </row>
    <row r="27">
      <c r="A27" s="3" t="inlineStr">
        <is>
          <t>Line of Credit Facility [Line Items]</t>
        </is>
      </c>
      <c r="B27" s="4" t="inlineStr">
        <is>
          <t xml:space="preserve"> </t>
        </is>
      </c>
    </row>
    <row r="28">
      <c r="A28" s="4" t="inlineStr">
        <is>
          <t>Annual interest rate (as a percent)</t>
        </is>
      </c>
      <c r="B28" s="11" t="n">
        <v>0.0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Non-Recourse Notes Payable (Details) - USD ($) $ in Millions</t>
        </is>
      </c>
      <c r="B1" s="2" t="inlineStr">
        <is>
          <t>6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Proceeds from issuance of non-recourse notes payable</t>
        </is>
      </c>
      <c r="B4" s="8" t="n">
        <v>739</v>
      </c>
      <c r="C4" s="6" t="n">
        <v>1036.4</v>
      </c>
    </row>
    <row r="5">
      <c r="A5" s="4" t="inlineStr">
        <is>
          <t>Non-recourse | Asset Backed Funding Vehicl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issuance of non-recourse notes payable</t>
        </is>
      </c>
      <c r="B7" s="5" t="n">
        <v>739</v>
      </c>
      <c r="C7" s="4" t="inlineStr">
        <is>
          <t xml:space="preserve"> </t>
        </is>
      </c>
    </row>
    <row r="8">
      <c r="A8" s="4" t="inlineStr">
        <is>
          <t>Non-recourse notes payable | Non-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7" t="n">
        <v>2025.8</v>
      </c>
      <c r="C10" s="4" t="inlineStr">
        <is>
          <t xml:space="preserve"> </t>
        </is>
      </c>
    </row>
    <row r="11">
      <c r="A11" s="4" t="inlineStr">
        <is>
          <t>Initial Principal Amount</t>
        </is>
      </c>
      <c r="B11" s="7" t="n">
        <v>3254.5</v>
      </c>
      <c r="C11" s="4" t="inlineStr">
        <is>
          <t xml:space="preserve"> </t>
        </is>
      </c>
    </row>
    <row r="12">
      <c r="A12" s="4" t="inlineStr">
        <is>
          <t>Non-recourse notes payable | LAD Auto Receivables Trust 2021-1 Class A-D | Non-recours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7" t="n">
        <v>68.8</v>
      </c>
      <c r="C14" s="4" t="inlineStr">
        <is>
          <t xml:space="preserve"> </t>
        </is>
      </c>
    </row>
    <row r="15">
      <c r="A15" s="4" t="inlineStr">
        <is>
          <t>Initial Principal Amount</t>
        </is>
      </c>
      <c r="B15" s="6" t="n">
        <v>344.4</v>
      </c>
      <c r="C15" s="4" t="inlineStr">
        <is>
          <t xml:space="preserve"> </t>
        </is>
      </c>
    </row>
    <row r="16">
      <c r="A16" s="4" t="inlineStr">
        <is>
          <t>Non-recourse notes payable | LAD Auto Receivables Trust 2021-1 Class A-D | Non-recourse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Range</t>
        </is>
      </c>
      <c r="B18" s="11" t="n">
        <v>0.013</v>
      </c>
      <c r="C18" s="4" t="inlineStr">
        <is>
          <t xml:space="preserve"> </t>
        </is>
      </c>
    </row>
    <row r="19">
      <c r="A19" s="4" t="inlineStr">
        <is>
          <t>Non-recourse notes payable | LAD Auto Receivables Trust 2021-1 Class A-D | Non-recourse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Range</t>
        </is>
      </c>
      <c r="B21" s="11" t="n">
        <v>0.0399</v>
      </c>
      <c r="C21" s="4" t="inlineStr">
        <is>
          <t xml:space="preserve"> </t>
        </is>
      </c>
    </row>
    <row r="22">
      <c r="A22" s="4" t="inlineStr">
        <is>
          <t>Non-recourse notes payable | LAD Auto Receivables Trust 2022-1 Class A-C | Non-recours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112.9</v>
      </c>
      <c r="C24" s="4" t="inlineStr">
        <is>
          <t xml:space="preserve"> </t>
        </is>
      </c>
    </row>
    <row r="25">
      <c r="A25" s="4" t="inlineStr">
        <is>
          <t>Initial Principal Amount</t>
        </is>
      </c>
      <c r="B25" s="6" t="n">
        <v>298.1</v>
      </c>
      <c r="C25" s="4" t="inlineStr">
        <is>
          <t xml:space="preserve"> </t>
        </is>
      </c>
    </row>
    <row r="26">
      <c r="A26" s="4" t="inlineStr">
        <is>
          <t>Non-recourse notes payable | LAD Auto Receivables Trust 2022-1 Class A-C | Non-recourse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Range</t>
        </is>
      </c>
      <c r="B28" s="11" t="n">
        <v>0.0521</v>
      </c>
      <c r="C28" s="4" t="inlineStr">
        <is>
          <t xml:space="preserve"> </t>
        </is>
      </c>
    </row>
    <row r="29">
      <c r="A29" s="4" t="inlineStr">
        <is>
          <t>Non-recourse notes payable | LAD Auto Receivables Trust 2022-1 Class A-C | Non-recourse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 Range</t>
        </is>
      </c>
      <c r="B31" s="11" t="n">
        <v>0.06850000000000001</v>
      </c>
      <c r="C31" s="4" t="inlineStr">
        <is>
          <t xml:space="preserve"> </t>
        </is>
      </c>
    </row>
    <row r="32">
      <c r="A32" s="4" t="inlineStr">
        <is>
          <t>Non-recourse notes payable | LAD Auto Receivables Trust 2023-1 Class A-D | Non-recours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8" t="n">
        <v>241</v>
      </c>
      <c r="C34" s="4" t="inlineStr">
        <is>
          <t xml:space="preserve"> </t>
        </is>
      </c>
    </row>
    <row r="35">
      <c r="A35" s="4" t="inlineStr">
        <is>
          <t>Initial Principal Amount</t>
        </is>
      </c>
      <c r="B35" s="6" t="n">
        <v>479.7</v>
      </c>
      <c r="C35" s="4" t="inlineStr">
        <is>
          <t xml:space="preserve"> </t>
        </is>
      </c>
    </row>
    <row r="36">
      <c r="A36" s="4" t="inlineStr">
        <is>
          <t>Non-recourse notes payable | LAD Auto Receivables Trust 2023-1 Class A-D | Non-recourse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Range</t>
        </is>
      </c>
      <c r="B38" s="11" t="n">
        <v>0.0548</v>
      </c>
      <c r="C38" s="4" t="inlineStr">
        <is>
          <t xml:space="preserve"> </t>
        </is>
      </c>
    </row>
    <row r="39">
      <c r="A39" s="4" t="inlineStr">
        <is>
          <t>Non-recourse notes payable | LAD Auto Receivables Trust 2023-1 Class A-D | Non-recourse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Range</t>
        </is>
      </c>
      <c r="B41" s="11" t="n">
        <v>0.073</v>
      </c>
      <c r="C41" s="4" t="inlineStr">
        <is>
          <t xml:space="preserve"> </t>
        </is>
      </c>
    </row>
    <row r="42">
      <c r="A42" s="4" t="inlineStr">
        <is>
          <t>Non-recourse notes payable | LAD Auto Receivables Trust 2023-2 Class A-D | Non-recours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320.9</v>
      </c>
      <c r="C44" s="4" t="inlineStr">
        <is>
          <t xml:space="preserve"> </t>
        </is>
      </c>
    </row>
    <row r="45">
      <c r="A45" s="4" t="inlineStr">
        <is>
          <t>Initial Principal Amount</t>
        </is>
      </c>
      <c r="B45" s="6" t="n">
        <v>556.7</v>
      </c>
      <c r="C45" s="4" t="inlineStr">
        <is>
          <t xml:space="preserve"> </t>
        </is>
      </c>
    </row>
    <row r="46">
      <c r="A46" s="4" t="inlineStr">
        <is>
          <t>Non-recourse notes payable | LAD Auto Receivables Trust 2023-2 Class A-D | Non-recourse | Minimum</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Range</t>
        </is>
      </c>
      <c r="B48" s="11" t="n">
        <v>0.0542</v>
      </c>
      <c r="C48" s="4" t="inlineStr">
        <is>
          <t xml:space="preserve"> </t>
        </is>
      </c>
    </row>
    <row r="49">
      <c r="A49" s="4" t="inlineStr">
        <is>
          <t>Non-recourse notes payable | LAD Auto Receivables Trust 2023-2 Class A-D | Non-recourse | Maximum</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 Range</t>
        </is>
      </c>
      <c r="B51" s="11" t="n">
        <v>0.063</v>
      </c>
      <c r="C51" s="4" t="inlineStr">
        <is>
          <t xml:space="preserve"> </t>
        </is>
      </c>
    </row>
    <row r="52">
      <c r="A52" s="4" t="inlineStr">
        <is>
          <t>Non-recourse notes payable | LAD Auto Receivables Trust 2023-3 Class A-D | Non-recourse</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gross</t>
        </is>
      </c>
      <c r="B54" s="6" t="n">
        <v>281.8</v>
      </c>
      <c r="C54" s="4" t="inlineStr">
        <is>
          <t xml:space="preserve"> </t>
        </is>
      </c>
    </row>
    <row r="55">
      <c r="A55" s="4" t="inlineStr">
        <is>
          <t>Initial Principal Amount</t>
        </is>
      </c>
      <c r="B55" s="6" t="n">
        <v>415.4</v>
      </c>
      <c r="C55" s="4" t="inlineStr">
        <is>
          <t xml:space="preserve"> </t>
        </is>
      </c>
    </row>
    <row r="56">
      <c r="A56" s="4" t="inlineStr">
        <is>
          <t>Non-recourse notes payable | LAD Auto Receivables Trust 2023-3 Class A-D | Non-recourse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 Range</t>
        </is>
      </c>
      <c r="B58" s="11" t="n">
        <v>0.0595</v>
      </c>
      <c r="C58" s="4" t="inlineStr">
        <is>
          <t xml:space="preserve"> </t>
        </is>
      </c>
    </row>
    <row r="59">
      <c r="A59" s="4" t="inlineStr">
        <is>
          <t>Non-recourse notes payable | LAD Auto Receivables Trust 2023-3 Class A-D | Non-recourse | Max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 Range</t>
        </is>
      </c>
      <c r="B61" s="11" t="n">
        <v>0.0692</v>
      </c>
      <c r="C61" s="4" t="inlineStr">
        <is>
          <t xml:space="preserve"> </t>
        </is>
      </c>
    </row>
    <row r="62">
      <c r="A62" s="4" t="inlineStr">
        <is>
          <t>Non-recourse notes payable | LAD Auto Receivables Trust 2023-4 Class A-D | Non-recours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 gross</t>
        </is>
      </c>
      <c r="B64" s="6" t="n">
        <v>314.3</v>
      </c>
      <c r="C64" s="4" t="inlineStr">
        <is>
          <t xml:space="preserve"> </t>
        </is>
      </c>
    </row>
    <row r="65">
      <c r="A65" s="4" t="inlineStr">
        <is>
          <t>Initial Principal Amount</t>
        </is>
      </c>
      <c r="B65" s="6" t="n">
        <v>421.2</v>
      </c>
      <c r="C65" s="4" t="inlineStr">
        <is>
          <t xml:space="preserve"> </t>
        </is>
      </c>
    </row>
    <row r="66">
      <c r="A66" s="4" t="inlineStr">
        <is>
          <t>Non-recourse notes payable | LAD Auto Receivables Trust 2023-4 Class A-D | Non-recourse | Minimum</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Range</t>
        </is>
      </c>
      <c r="B68" s="11" t="n">
        <v>0.061</v>
      </c>
      <c r="C68" s="4" t="inlineStr">
        <is>
          <t xml:space="preserve"> </t>
        </is>
      </c>
    </row>
    <row r="69">
      <c r="A69" s="4" t="inlineStr">
        <is>
          <t>Non-recourse notes payable | LAD Auto Receivables Trust 2023-4 Class A-D | Non-recourse | Max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Range</t>
        </is>
      </c>
      <c r="B71" s="11" t="n">
        <v>0.0737</v>
      </c>
      <c r="C71" s="4" t="inlineStr">
        <is>
          <t xml:space="preserve"> </t>
        </is>
      </c>
    </row>
    <row r="72">
      <c r="A72" s="4" t="inlineStr">
        <is>
          <t>Non-recourse notes payable | LAD Auto Receivables Trust 2024-1 Class A-D | Non-recourse</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gross</t>
        </is>
      </c>
      <c r="B74" s="6" t="n">
        <v>276.5</v>
      </c>
      <c r="C74" s="4" t="inlineStr">
        <is>
          <t xml:space="preserve"> </t>
        </is>
      </c>
    </row>
    <row r="75">
      <c r="A75" s="4" t="inlineStr">
        <is>
          <t>Initial Principal Amount</t>
        </is>
      </c>
      <c r="B75" s="6" t="n">
        <v>329.4</v>
      </c>
      <c r="C75" s="4" t="inlineStr">
        <is>
          <t xml:space="preserve"> </t>
        </is>
      </c>
    </row>
    <row r="76">
      <c r="A76" s="4" t="inlineStr">
        <is>
          <t>Non-recourse notes payable | LAD Auto Receivables Trust 2024-1 Class A-D | Non-recourse | Minimum</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 Range</t>
        </is>
      </c>
      <c r="B78" s="11" t="n">
        <v>0.0517</v>
      </c>
      <c r="C78" s="4" t="inlineStr">
        <is>
          <t xml:space="preserve"> </t>
        </is>
      </c>
    </row>
    <row r="79">
      <c r="A79" s="4" t="inlineStr">
        <is>
          <t>Non-recourse notes payable | LAD Auto Receivables Trust 2024-1 Class A-D | Non-recourse | Maximum</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Interest Rate Range</t>
        </is>
      </c>
      <c r="B81" s="11" t="n">
        <v>0.0615</v>
      </c>
      <c r="C81" s="4" t="inlineStr">
        <is>
          <t xml:space="preserve"> </t>
        </is>
      </c>
    </row>
    <row r="82">
      <c r="A82" s="4" t="inlineStr">
        <is>
          <t>Non-recourse notes payable | LAD Auto Receivables Trust 2024-2 Class A-D | Non-recourse</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Long-term debt, gross</t>
        </is>
      </c>
      <c r="B84" s="6" t="n">
        <v>409.6</v>
      </c>
      <c r="C84" s="4" t="inlineStr">
        <is>
          <t xml:space="preserve"> </t>
        </is>
      </c>
    </row>
    <row r="85">
      <c r="A85" s="4" t="inlineStr">
        <is>
          <t>Initial Principal Amount</t>
        </is>
      </c>
      <c r="B85" s="6" t="n">
        <v>409.6</v>
      </c>
      <c r="C85" s="4" t="inlineStr">
        <is>
          <t xml:space="preserve"> </t>
        </is>
      </c>
    </row>
    <row r="86">
      <c r="A86" s="4" t="inlineStr">
        <is>
          <t>Non-recourse notes payable | LAD Auto Receivables Trust 2024-2 Class A-D | Non-recourse | Min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 Range</t>
        </is>
      </c>
      <c r="B88" s="11" t="n">
        <v>0.0546</v>
      </c>
      <c r="C88" s="4" t="inlineStr">
        <is>
          <t xml:space="preserve"> </t>
        </is>
      </c>
    </row>
    <row r="89">
      <c r="A89" s="4" t="inlineStr">
        <is>
          <t>Non-recourse notes payable | LAD Auto Receivables Trust 2024-2 Class A-D | Non-recourse | Maximum</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 Range</t>
        </is>
      </c>
      <c r="B91" s="11" t="n">
        <v>0.06370000000000001</v>
      </c>
      <c r="C9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debt securities, tax benefit</t>
        </is>
      </c>
      <c r="B4" s="6" t="n">
        <v>0.1</v>
      </c>
      <c r="C4" s="8" t="n">
        <v>0</v>
      </c>
      <c r="D4" s="6" t="n">
        <v>0.1</v>
      </c>
      <c r="E4" s="8"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PLANS AND POSTRETIREMENT BENEFITS - Narrative (Details) - USD ($) $ in Millions</t>
        </is>
      </c>
      <c r="B1" s="2" t="inlineStr">
        <is>
          <t>1 Months Ended</t>
        </is>
      </c>
      <c r="C1" s="2" t="inlineStr">
        <is>
          <t>6 Months Ended</t>
        </is>
      </c>
    </row>
    <row r="2">
      <c r="B2" s="2" t="inlineStr">
        <is>
          <t>Jan. 31, 2024</t>
        </is>
      </c>
      <c r="C2" s="2" t="inlineStr">
        <is>
          <t>Jun. 30, 2024</t>
        </is>
      </c>
    </row>
    <row r="3">
      <c r="A3" s="3" t="inlineStr">
        <is>
          <t>Retirement Benefits [Abstract]</t>
        </is>
      </c>
      <c r="B3" s="4" t="inlineStr">
        <is>
          <t xml:space="preserve"> </t>
        </is>
      </c>
      <c r="C3" s="4" t="inlineStr">
        <is>
          <t xml:space="preserve"> </t>
        </is>
      </c>
    </row>
    <row r="4">
      <c r="A4" s="4" t="inlineStr">
        <is>
          <t>Increase in defined benefit obligations</t>
        </is>
      </c>
      <c r="B4" s="6" t="n">
        <v>465.7</v>
      </c>
      <c r="C4" s="4" t="inlineStr">
        <is>
          <t xml:space="preserve"> </t>
        </is>
      </c>
    </row>
    <row r="5">
      <c r="A5" s="4" t="inlineStr">
        <is>
          <t>Increase in plan assets</t>
        </is>
      </c>
      <c r="B5" s="6" t="n">
        <v>466.4</v>
      </c>
      <c r="C5" s="4" t="inlineStr">
        <is>
          <t xml:space="preserve"> </t>
        </is>
      </c>
    </row>
    <row r="6">
      <c r="A6" s="4" t="inlineStr">
        <is>
          <t>Funding of pension plans</t>
        </is>
      </c>
      <c r="B6" s="4" t="inlineStr">
        <is>
          <t xml:space="preserve"> </t>
        </is>
      </c>
      <c r="C6" s="6" t="n">
        <v>13.8</v>
      </c>
    </row>
    <row r="7">
      <c r="A7" s="4" t="inlineStr">
        <is>
          <t>Discretionary cash contribution, remainder of fiscal year</t>
        </is>
      </c>
      <c r="B7" s="4" t="inlineStr">
        <is>
          <t xml:space="preserve"> </t>
        </is>
      </c>
      <c r="C7" s="6" t="n">
        <v>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PLANS AND POSTRETIREMENT BENEFITS - Schedule of Net Periodic (Benefit) Cost (Details) - USD ($) $ in Millions</t>
        </is>
      </c>
      <c r="B1" s="2" t="inlineStr">
        <is>
          <t>3 Months Ended</t>
        </is>
      </c>
      <c r="C1" s="2" t="inlineStr">
        <is>
          <t>6 Months Ended</t>
        </is>
      </c>
    </row>
    <row r="2">
      <c r="B2" s="2" t="inlineStr">
        <is>
          <t>Jun. 30, 2024</t>
        </is>
      </c>
      <c r="C2" s="2" t="inlineStr">
        <is>
          <t>Jun. 30, 2024</t>
        </is>
      </c>
    </row>
    <row r="3">
      <c r="A3" s="3" t="inlineStr">
        <is>
          <t>Retirement Benefits [Abstract]</t>
        </is>
      </c>
      <c r="B3" s="4" t="inlineStr">
        <is>
          <t xml:space="preserve"> </t>
        </is>
      </c>
      <c r="C3" s="4" t="inlineStr">
        <is>
          <t xml:space="preserve"> </t>
        </is>
      </c>
    </row>
    <row r="4">
      <c r="A4" s="4" t="inlineStr">
        <is>
          <t>Interest cost</t>
        </is>
      </c>
      <c r="B4" s="6" t="n">
        <v>5.6</v>
      </c>
      <c r="C4" s="6" t="n">
        <v>13.2</v>
      </c>
    </row>
    <row r="5">
      <c r="A5" s="4" t="inlineStr">
        <is>
          <t>Expected return on plan assets</t>
        </is>
      </c>
      <c r="B5" s="7" t="n">
        <v>-6.2</v>
      </c>
      <c r="C5" s="7" t="n">
        <v>-14.4</v>
      </c>
    </row>
    <row r="6">
      <c r="A6" s="4" t="inlineStr">
        <is>
          <t>Net periodic benefit</t>
        </is>
      </c>
      <c r="B6" s="6" t="n">
        <v>-0.6</v>
      </c>
      <c r="C6" s="6"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Narrative (Details) - USD ($)</t>
        </is>
      </c>
      <c r="B1" s="2" t="inlineStr">
        <is>
          <t>6 Months Ended</t>
        </is>
      </c>
    </row>
    <row r="2">
      <c r="B2" s="2" t="inlineStr">
        <is>
          <t>Jun. 30, 2024</t>
        </is>
      </c>
      <c r="C2" s="2" t="inlineStr">
        <is>
          <t>Jun. 04, 2024</t>
        </is>
      </c>
    </row>
    <row r="3">
      <c r="A3" s="3" t="inlineStr">
        <is>
          <t>Equity, Class of Treasury Stock [Line Items]</t>
        </is>
      </c>
      <c r="B3" s="4" t="inlineStr">
        <is>
          <t xml:space="preserve"> </t>
        </is>
      </c>
      <c r="C3" s="4" t="inlineStr">
        <is>
          <t xml:space="preserve"> </t>
        </is>
      </c>
    </row>
    <row r="4">
      <c r="A4" s="4" t="inlineStr">
        <is>
          <t>Authorized repurchase amount</t>
        </is>
      </c>
      <c r="B4" s="4" t="inlineStr">
        <is>
          <t xml:space="preserve"> </t>
        </is>
      </c>
      <c r="C4" s="8" t="n">
        <v>350000000</v>
      </c>
    </row>
    <row r="5">
      <c r="A5" s="4" t="inlineStr">
        <is>
          <t>Remaining authorized repurchase amount</t>
        </is>
      </c>
      <c r="B5" s="8" t="n">
        <v>614900000</v>
      </c>
      <c r="C5" s="4" t="inlineStr">
        <is>
          <t xml:space="preserve"> </t>
        </is>
      </c>
    </row>
    <row r="6">
      <c r="A6" s="4" t="inlineStr">
        <is>
          <t>Restricted Stock Units (RSUs)</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d in association with tax withholdings on the vesting of RSUs (in shares)</t>
        </is>
      </c>
      <c r="B8" s="5" t="n">
        <v>45817</v>
      </c>
      <c r="C8" s="4" t="inlineStr">
        <is>
          <t xml:space="preserve"> </t>
        </is>
      </c>
    </row>
    <row r="9">
      <c r="A9" s="4" t="inlineStr">
        <is>
          <t>Weighted average per share fair value of non-vested shares that vested during the period (in dollars per share)</t>
        </is>
      </c>
      <c r="B9" s="9" t="n">
        <v>328.72</v>
      </c>
      <c r="C9" s="4" t="inlineStr">
        <is>
          <t xml:space="preserve"> </t>
        </is>
      </c>
    </row>
    <row r="10">
      <c r="A10" s="4" t="inlineStr">
        <is>
          <t>Adjustments related to tax withholding for share-based compensation</t>
        </is>
      </c>
      <c r="B10" s="8" t="n">
        <v>15100000</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 Schedule of Share Repurchases (Details) $ / shares in Units, $ in Millions</t>
        </is>
      </c>
      <c r="B1" s="2" t="inlineStr">
        <is>
          <t>3 Months Ended</t>
        </is>
      </c>
      <c r="C1" s="2" t="inlineStr">
        <is>
          <t>6 Months Ended</t>
        </is>
      </c>
    </row>
    <row r="2">
      <c r="B2" s="2" t="inlineStr">
        <is>
          <t>Jun. 30, 2024 USD ($) $ / shares shares</t>
        </is>
      </c>
      <c r="C2" s="2" t="inlineStr">
        <is>
          <t>Jun. 30, 2024 USD ($) $ / shares shares</t>
        </is>
      </c>
    </row>
    <row r="3">
      <c r="A3" s="3" t="inlineStr">
        <is>
          <t>Equity [Abstract]</t>
        </is>
      </c>
      <c r="B3" s="4" t="inlineStr">
        <is>
          <t xml:space="preserve"> </t>
        </is>
      </c>
      <c r="C3" s="4" t="inlineStr">
        <is>
          <t xml:space="preserve"> </t>
        </is>
      </c>
    </row>
    <row r="4">
      <c r="A4" s="4" t="inlineStr">
        <is>
          <t>Repurchases (in shares) | shares</t>
        </is>
      </c>
      <c r="B4" s="4" t="inlineStr">
        <is>
          <t xml:space="preserve"> </t>
        </is>
      </c>
      <c r="C4" s="5" t="n">
        <v>788569</v>
      </c>
    </row>
    <row r="5">
      <c r="A5" s="4" t="inlineStr">
        <is>
          <t>Repurchases, Average Price (in dollars per share) | $ / shares</t>
        </is>
      </c>
      <c r="B5" s="4" t="inlineStr">
        <is>
          <t xml:space="preserve"> </t>
        </is>
      </c>
      <c r="C5" s="9" t="n">
        <v>256.25</v>
      </c>
    </row>
    <row r="6">
      <c r="A6" s="4" t="inlineStr">
        <is>
          <t>Cumulative Repurchases (in shares) | shares</t>
        </is>
      </c>
      <c r="B6" s="5" t="n">
        <v>7836079</v>
      </c>
      <c r="C6" s="5" t="n">
        <v>7836079</v>
      </c>
    </row>
    <row r="7">
      <c r="A7" s="4" t="inlineStr">
        <is>
          <t>Cumulative Repurchases, Average Purchase Price (in dollars per share) | $ / shares</t>
        </is>
      </c>
      <c r="B7" s="9" t="n">
        <v>183.14</v>
      </c>
      <c r="C7" s="9" t="n">
        <v>183.14</v>
      </c>
    </row>
    <row r="8">
      <c r="A8" s="4" t="inlineStr">
        <is>
          <t>Excise tax under the Inflation Reduction Act | $</t>
        </is>
      </c>
      <c r="B8" s="6" t="n">
        <v>1.5</v>
      </c>
      <c r="C8"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1</v>
      </c>
      <c r="C3" s="4" t="inlineStr">
        <is>
          <t xml:space="preserve"> </t>
        </is>
      </c>
    </row>
    <row r="4">
      <c r="A4" s="4" t="inlineStr">
        <is>
          <t>Total debt securities</t>
        </is>
      </c>
      <c r="B4" s="6" t="n">
        <v>49.3</v>
      </c>
      <c r="C4" s="4" t="inlineStr">
        <is>
          <t xml:space="preserve"> </t>
        </is>
      </c>
    </row>
    <row r="5">
      <c r="A5" s="4" t="inlineStr">
        <is>
          <t>Senior Notes | 4.625% Senior notes due 2027</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tated interest rate (as a percent)</t>
        </is>
      </c>
      <c r="B7" s="12" t="n">
        <v>0.04625</v>
      </c>
      <c r="C7" s="4" t="inlineStr">
        <is>
          <t xml:space="preserve"> </t>
        </is>
      </c>
    </row>
    <row r="8">
      <c r="A8" s="4" t="inlineStr">
        <is>
          <t>Senior Notes | 4.375% Senior notes due 203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tated interest rate (as a percent)</t>
        </is>
      </c>
      <c r="B10" s="12" t="n">
        <v>0.04375</v>
      </c>
      <c r="C10" s="4" t="inlineStr">
        <is>
          <t xml:space="preserve"> </t>
        </is>
      </c>
    </row>
    <row r="11">
      <c r="A11" s="4" t="inlineStr">
        <is>
          <t>Senior Notes | 3.875% Senior notes due 2029</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tated interest rate (as a percent)</t>
        </is>
      </c>
      <c r="B13" s="12" t="n">
        <v>0.03875</v>
      </c>
      <c r="C13" s="4" t="inlineStr">
        <is>
          <t xml:space="preserve"> </t>
        </is>
      </c>
    </row>
    <row r="14">
      <c r="A14" s="4" t="inlineStr">
        <is>
          <t>U.S. Treasur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6" t="n">
        <v>19.9</v>
      </c>
      <c r="C16" s="4" t="inlineStr">
        <is>
          <t xml:space="preserve"> </t>
        </is>
      </c>
    </row>
    <row r="17">
      <c r="A17" s="4" t="inlineStr">
        <is>
          <t>Corporate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t>
        </is>
      </c>
      <c r="B19" s="7" t="n">
        <v>19.8</v>
      </c>
      <c r="C19" s="4" t="inlineStr">
        <is>
          <t xml:space="preserve"> </t>
        </is>
      </c>
    </row>
    <row r="20">
      <c r="A20" s="4" t="inlineStr">
        <is>
          <t>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t>
        </is>
      </c>
      <c r="B22" s="7" t="n">
        <v>2.1</v>
      </c>
      <c r="C22" s="8" t="n">
        <v>0</v>
      </c>
    </row>
    <row r="23">
      <c r="A23" s="4" t="inlineStr">
        <is>
          <t>Total debt securities</t>
        </is>
      </c>
      <c r="B23" s="7" t="n">
        <v>49.3</v>
      </c>
      <c r="C23" s="5" t="n">
        <v>0</v>
      </c>
    </row>
    <row r="24">
      <c r="A24" s="4" t="inlineStr">
        <is>
          <t>Equity Method Investment</t>
        </is>
      </c>
      <c r="B24" s="5" t="n">
        <v>100</v>
      </c>
      <c r="C24" s="5" t="n">
        <v>0</v>
      </c>
    </row>
    <row r="25">
      <c r="A25" s="4" t="inlineStr">
        <is>
          <t>Derivative assets</t>
        </is>
      </c>
      <c r="B25" s="7" t="n">
        <v>8.9</v>
      </c>
      <c r="C25" s="7" t="n">
        <v>12.3</v>
      </c>
    </row>
    <row r="26">
      <c r="A26" s="4" t="inlineStr">
        <is>
          <t>Derivative liabilities</t>
        </is>
      </c>
      <c r="B26" s="7" t="n">
        <v>8.9</v>
      </c>
      <c r="C26" s="7" t="n">
        <v>12.3</v>
      </c>
    </row>
    <row r="27">
      <c r="A27" s="4" t="inlineStr">
        <is>
          <t>Carrying Value | Senior Notes | 4.625% Senior notes due 2027</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ng-term debt</t>
        </is>
      </c>
      <c r="B29" s="5" t="n">
        <v>400</v>
      </c>
      <c r="C29" s="5" t="n">
        <v>400</v>
      </c>
    </row>
    <row r="30">
      <c r="A30" s="4" t="inlineStr">
        <is>
          <t>Carrying Value | Senior Notes | 4.375% Senior notes due 203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ong-term debt</t>
        </is>
      </c>
      <c r="B32" s="5" t="n">
        <v>550</v>
      </c>
      <c r="C32" s="5" t="n">
        <v>550</v>
      </c>
    </row>
    <row r="33">
      <c r="A33" s="4" t="inlineStr">
        <is>
          <t>Carrying Value | Senior Notes | 3.875% Senior notes due 2029</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Long-term debt</t>
        </is>
      </c>
      <c r="B35" s="5" t="n">
        <v>800</v>
      </c>
      <c r="C35" s="5" t="n">
        <v>800</v>
      </c>
    </row>
    <row r="36">
      <c r="A36" s="4" t="inlineStr">
        <is>
          <t>Carrying Value | Non-recourse notes payable | Non-recours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ng-term debt</t>
        </is>
      </c>
      <c r="B38" s="7" t="n">
        <v>2025.8</v>
      </c>
      <c r="C38" s="7" t="n">
        <v>1705.6</v>
      </c>
    </row>
    <row r="39">
      <c r="A39" s="4" t="inlineStr">
        <is>
          <t>Carrying Value | Real estate mortgages and other deb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ng-term debt</t>
        </is>
      </c>
      <c r="B41" s="7" t="n">
        <v>721.3</v>
      </c>
      <c r="C41" s="7" t="n">
        <v>603.5</v>
      </c>
    </row>
    <row r="42">
      <c r="A42" s="4" t="inlineStr">
        <is>
          <t>Carrying Value | U.S. Treasury</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debt securities</t>
        </is>
      </c>
      <c r="B44" s="7" t="n">
        <v>19.9</v>
      </c>
      <c r="C44" s="5" t="n">
        <v>0</v>
      </c>
    </row>
    <row r="45">
      <c r="A45" s="4" t="inlineStr">
        <is>
          <t>Carrying Value | Municipal deb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debt securities</t>
        </is>
      </c>
      <c r="B47" s="7" t="n">
        <v>9.6</v>
      </c>
      <c r="C47" s="5" t="n">
        <v>0</v>
      </c>
    </row>
    <row r="48">
      <c r="A48" s="4" t="inlineStr">
        <is>
          <t>Carrying Value | Corporate deb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debt securities</t>
        </is>
      </c>
      <c r="B50" s="7" t="n">
        <v>19.8</v>
      </c>
      <c r="C50" s="5" t="n">
        <v>0</v>
      </c>
    </row>
    <row r="51">
      <c r="A51" s="4" t="inlineStr">
        <is>
          <t>Estimate of Fair Value Measurement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7" t="n">
        <v>2.1</v>
      </c>
      <c r="C53" s="5" t="n">
        <v>0</v>
      </c>
    </row>
    <row r="54">
      <c r="A54" s="4" t="inlineStr">
        <is>
          <t>Total debt securities</t>
        </is>
      </c>
      <c r="B54" s="7" t="n">
        <v>19.9</v>
      </c>
      <c r="C54" s="5" t="n">
        <v>0</v>
      </c>
    </row>
    <row r="55">
      <c r="A55" s="4" t="inlineStr">
        <is>
          <t>Equity Method Investment</t>
        </is>
      </c>
      <c r="B55" s="5" t="n">
        <v>100</v>
      </c>
      <c r="C55" s="5" t="n">
        <v>0</v>
      </c>
    </row>
    <row r="56">
      <c r="A56" s="4" t="inlineStr">
        <is>
          <t>Derivative assets</t>
        </is>
      </c>
      <c r="B56" s="5" t="n">
        <v>0</v>
      </c>
      <c r="C56" s="5" t="n">
        <v>0</v>
      </c>
    </row>
    <row r="57">
      <c r="A57" s="4" t="inlineStr">
        <is>
          <t>Derivative liabilities</t>
        </is>
      </c>
      <c r="B57" s="5" t="n">
        <v>0</v>
      </c>
      <c r="C57" s="5" t="n">
        <v>0</v>
      </c>
    </row>
    <row r="58">
      <c r="A58" s="4" t="inlineStr">
        <is>
          <t>Estimate of Fair Value Measurement | Level 1 | Senior Notes | 4.625% Senior notes due 2027</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Long-term debt</t>
        </is>
      </c>
      <c r="B60" s="7" t="n">
        <v>379.5</v>
      </c>
      <c r="C60" s="5" t="n">
        <v>380</v>
      </c>
    </row>
    <row r="61">
      <c r="A61" s="4" t="inlineStr">
        <is>
          <t>Estimate of Fair Value Measurement | Level 1 | Senior Notes | 4.375% Senior notes due 203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ong-term debt</t>
        </is>
      </c>
      <c r="B63" s="7" t="n">
        <v>489.5</v>
      </c>
      <c r="C63" s="7" t="n">
        <v>492.3</v>
      </c>
    </row>
    <row r="64">
      <c r="A64" s="4" t="inlineStr">
        <is>
          <t>Estimate of Fair Value Measurement | Level 1 | Senior Notes | 3.875% Senior notes due 2029</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Long-term debt</t>
        </is>
      </c>
      <c r="B66" s="5" t="n">
        <v>718</v>
      </c>
      <c r="C66" s="5" t="n">
        <v>716</v>
      </c>
    </row>
    <row r="67">
      <c r="A67" s="4" t="inlineStr">
        <is>
          <t>Estimate of Fair Value Measurement | Level 1 | Non-recourse notes payable | Non-recours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Long-term debt</t>
        </is>
      </c>
      <c r="B69" s="5" t="n">
        <v>0</v>
      </c>
      <c r="C69" s="5" t="n">
        <v>0</v>
      </c>
    </row>
    <row r="70">
      <c r="A70" s="4" t="inlineStr">
        <is>
          <t>Estimate of Fair Value Measurement | Level 1 | Real estate mortgages and other deb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Long-term debt</t>
        </is>
      </c>
      <c r="B72" s="5" t="n">
        <v>0</v>
      </c>
      <c r="C72" s="5" t="n">
        <v>0</v>
      </c>
    </row>
    <row r="73">
      <c r="A73" s="4" t="inlineStr">
        <is>
          <t>Estimate of Fair Value Measurement | Level 1 | U.S. Treasur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debt securities</t>
        </is>
      </c>
      <c r="B75" s="7" t="n">
        <v>19.9</v>
      </c>
      <c r="C75" s="5" t="n">
        <v>0</v>
      </c>
    </row>
    <row r="76">
      <c r="A76" s="4" t="inlineStr">
        <is>
          <t>Estimate of Fair Value Measurement | Level 1 | Municipal debt</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debt securities</t>
        </is>
      </c>
      <c r="B78" s="5" t="n">
        <v>0</v>
      </c>
      <c r="C78" s="5" t="n">
        <v>0</v>
      </c>
    </row>
    <row r="79">
      <c r="A79" s="4" t="inlineStr">
        <is>
          <t>Estimate of Fair Value Measurement | Level 1 | Corporate deb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debt securities</t>
        </is>
      </c>
      <c r="B81" s="5" t="n">
        <v>0</v>
      </c>
      <c r="C81" s="5" t="n">
        <v>0</v>
      </c>
    </row>
    <row r="82">
      <c r="A82" s="4" t="inlineStr">
        <is>
          <t>Estimate of Fair Value Measurement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t>
        </is>
      </c>
      <c r="B84" s="5" t="n">
        <v>0</v>
      </c>
      <c r="C84" s="5" t="n">
        <v>0</v>
      </c>
    </row>
    <row r="85">
      <c r="A85" s="4" t="inlineStr">
        <is>
          <t>Total debt securities</t>
        </is>
      </c>
      <c r="B85" s="7" t="n">
        <v>29.4</v>
      </c>
      <c r="C85" s="5" t="n">
        <v>0</v>
      </c>
    </row>
    <row r="86">
      <c r="A86" s="4" t="inlineStr">
        <is>
          <t>Equity Method Investment</t>
        </is>
      </c>
      <c r="B86" s="5" t="n">
        <v>0</v>
      </c>
      <c r="C86" s="5" t="n">
        <v>0</v>
      </c>
    </row>
    <row r="87">
      <c r="A87" s="4" t="inlineStr">
        <is>
          <t>Derivative assets</t>
        </is>
      </c>
      <c r="B87" s="7" t="n">
        <v>8.9</v>
      </c>
      <c r="C87" s="7" t="n">
        <v>12.3</v>
      </c>
    </row>
    <row r="88">
      <c r="A88" s="4" t="inlineStr">
        <is>
          <t>Derivative liabilities</t>
        </is>
      </c>
      <c r="B88" s="7" t="n">
        <v>8.9</v>
      </c>
      <c r="C88" s="7" t="n">
        <v>12.3</v>
      </c>
    </row>
    <row r="89">
      <c r="A89" s="4" t="inlineStr">
        <is>
          <t>Estimate of Fair Value Measurement | Level 2 | Senior Notes | 4.625% Senior notes due 2027</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Long-term debt</t>
        </is>
      </c>
      <c r="B91" s="5" t="n">
        <v>0</v>
      </c>
      <c r="C91" s="5" t="n">
        <v>0</v>
      </c>
    </row>
    <row r="92">
      <c r="A92" s="4" t="inlineStr">
        <is>
          <t>Estimate of Fair Value Measurement | Level 2 | Senior Notes | 4.375% Senior notes due 203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Long-term debt</t>
        </is>
      </c>
      <c r="B94" s="5" t="n">
        <v>0</v>
      </c>
      <c r="C94" s="5" t="n">
        <v>0</v>
      </c>
    </row>
    <row r="95">
      <c r="A95" s="4" t="inlineStr">
        <is>
          <t>Estimate of Fair Value Measurement | Level 2 | Senior Notes | 3.875% Senior notes due 2029</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Long-term debt</t>
        </is>
      </c>
      <c r="B97" s="5" t="n">
        <v>0</v>
      </c>
      <c r="C97" s="5" t="n">
        <v>0</v>
      </c>
    </row>
    <row r="98">
      <c r="A98" s="4" t="inlineStr">
        <is>
          <t>Estimate of Fair Value Measurement | Level 2 | Non-recourse notes payable | Non-recours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Long-term debt</t>
        </is>
      </c>
      <c r="B100" s="7" t="n">
        <v>2023.8</v>
      </c>
      <c r="C100" s="7" t="n">
        <v>1705.1</v>
      </c>
    </row>
    <row r="101">
      <c r="A101" s="4" t="inlineStr">
        <is>
          <t>Estimate of Fair Value Measurement | Level 2 | Real estate mortgages and other deb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Long-term debt</t>
        </is>
      </c>
      <c r="B103" s="7" t="n">
        <v>725.4</v>
      </c>
      <c r="C103" s="7" t="n">
        <v>644.5</v>
      </c>
    </row>
    <row r="104">
      <c r="A104" s="4" t="inlineStr">
        <is>
          <t>Estimate of Fair Value Measurement | Level 2 | U.S. Treasury</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t>
        </is>
      </c>
      <c r="B106" s="5" t="n">
        <v>0</v>
      </c>
      <c r="C106" s="5" t="n">
        <v>0</v>
      </c>
    </row>
    <row r="107">
      <c r="A107" s="4" t="inlineStr">
        <is>
          <t>Estimate of Fair Value Measurement | Level 2 | Municipal deb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debt securities</t>
        </is>
      </c>
      <c r="B109" s="7" t="n">
        <v>9.6</v>
      </c>
      <c r="C109" s="5" t="n">
        <v>0</v>
      </c>
    </row>
    <row r="110">
      <c r="A110" s="4" t="inlineStr">
        <is>
          <t>Estimate of Fair Value Measurement | Level 2 | Corporate deb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otal debt securities</t>
        </is>
      </c>
      <c r="B112" s="7" t="n">
        <v>19.8</v>
      </c>
      <c r="C112" s="5" t="n">
        <v>0</v>
      </c>
    </row>
    <row r="113">
      <c r="A113" s="4" t="inlineStr">
        <is>
          <t>Estimate of Fair Value Measurement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0</v>
      </c>
      <c r="C115" s="5" t="n">
        <v>0</v>
      </c>
    </row>
    <row r="116">
      <c r="A116" s="4" t="inlineStr">
        <is>
          <t>Total debt securities</t>
        </is>
      </c>
      <c r="B116" s="5" t="n">
        <v>0</v>
      </c>
      <c r="C116" s="5" t="n">
        <v>0</v>
      </c>
    </row>
    <row r="117">
      <c r="A117" s="4" t="inlineStr">
        <is>
          <t>Equity Method Investment</t>
        </is>
      </c>
      <c r="B117" s="5" t="n">
        <v>0</v>
      </c>
      <c r="C117" s="5" t="n">
        <v>0</v>
      </c>
    </row>
    <row r="118">
      <c r="A118" s="4" t="inlineStr">
        <is>
          <t>Derivative assets</t>
        </is>
      </c>
      <c r="B118" s="5" t="n">
        <v>0</v>
      </c>
      <c r="C118" s="5" t="n">
        <v>0</v>
      </c>
    </row>
    <row r="119">
      <c r="A119" s="4" t="inlineStr">
        <is>
          <t>Derivative liabilities</t>
        </is>
      </c>
      <c r="B119" s="5" t="n">
        <v>0</v>
      </c>
      <c r="C119" s="5" t="n">
        <v>0</v>
      </c>
    </row>
    <row r="120">
      <c r="A120" s="4" t="inlineStr">
        <is>
          <t>Estimate of Fair Value Measurement | Level 3 | Senior Notes | 4.625% Senior notes due 2027</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Long-term debt</t>
        </is>
      </c>
      <c r="B122" s="5" t="n">
        <v>0</v>
      </c>
      <c r="C122" s="5" t="n">
        <v>0</v>
      </c>
    </row>
    <row r="123">
      <c r="A123" s="4" t="inlineStr">
        <is>
          <t>Estimate of Fair Value Measurement | Level 3 | Senior Notes | 4.375% Senior notes due 203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Long-term debt</t>
        </is>
      </c>
      <c r="B125" s="5" t="n">
        <v>0</v>
      </c>
      <c r="C125" s="5" t="n">
        <v>0</v>
      </c>
    </row>
    <row r="126">
      <c r="A126" s="4" t="inlineStr">
        <is>
          <t>Estimate of Fair Value Measurement | Level 3 | Senior Notes | 3.875% Senior notes due 2029</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Long-term debt</t>
        </is>
      </c>
      <c r="B128" s="5" t="n">
        <v>0</v>
      </c>
      <c r="C128" s="5" t="n">
        <v>0</v>
      </c>
    </row>
    <row r="129">
      <c r="A129" s="4" t="inlineStr">
        <is>
          <t>Estimate of Fair Value Measurement | Level 3 | Non-recourse notes payable | Non-recourse</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ong-term debt</t>
        </is>
      </c>
      <c r="B131" s="5" t="n">
        <v>0</v>
      </c>
      <c r="C131" s="5" t="n">
        <v>0</v>
      </c>
    </row>
    <row r="132">
      <c r="A132" s="4" t="inlineStr">
        <is>
          <t>Estimate of Fair Value Measurement | Level 3 | Real estate mortgages and other debt</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Long-term debt</t>
        </is>
      </c>
      <c r="B134" s="5" t="n">
        <v>0</v>
      </c>
      <c r="C134" s="5" t="n">
        <v>0</v>
      </c>
    </row>
    <row r="135">
      <c r="A135" s="4" t="inlineStr">
        <is>
          <t>Estimate of Fair Value Measurement | Level 3 | U.S. Treasury</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debt securities</t>
        </is>
      </c>
      <c r="B137" s="5" t="n">
        <v>0</v>
      </c>
      <c r="C137" s="5" t="n">
        <v>0</v>
      </c>
    </row>
    <row r="138">
      <c r="A138" s="4" t="inlineStr">
        <is>
          <t>Estimate of Fair Value Measurement | Level 3 | Municipal deb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debt securities</t>
        </is>
      </c>
      <c r="B140" s="5" t="n">
        <v>0</v>
      </c>
      <c r="C140" s="5" t="n">
        <v>0</v>
      </c>
    </row>
    <row r="141">
      <c r="A141" s="4" t="inlineStr">
        <is>
          <t>Estimate of Fair Value Measurement | Level 3 | Corporate debt</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debt securities</t>
        </is>
      </c>
      <c r="B143" s="8" t="n">
        <v>0</v>
      </c>
      <c r="C143"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Revenue and Operating Income from Acquisitions (Details) - 2024 Acquisition $ in Millions</t>
        </is>
      </c>
      <c r="B1" s="2" t="inlineStr">
        <is>
          <t>6 Months Ended</t>
        </is>
      </c>
    </row>
    <row r="2">
      <c r="B2" s="2" t="inlineStr">
        <is>
          <t>Jun. 30, 2024 USD ($)</t>
        </is>
      </c>
    </row>
    <row r="3">
      <c r="A3" s="3" t="inlineStr">
        <is>
          <t>Business Acquisition [Line Items]</t>
        </is>
      </c>
      <c r="B3" s="4" t="inlineStr">
        <is>
          <t xml:space="preserve"> </t>
        </is>
      </c>
    </row>
    <row r="4">
      <c r="A4" s="4" t="inlineStr">
        <is>
          <t>Revenue</t>
        </is>
      </c>
      <c r="B4" s="8" t="n">
        <v>2393</v>
      </c>
    </row>
    <row r="5">
      <c r="A5" s="4" t="inlineStr">
        <is>
          <t>Operating income</t>
        </is>
      </c>
      <c r="B5" s="6" t="n">
        <v>1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ssets Acquired and Liabilities Assumed (Details) - USD ($) $ in Million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Cash paid, net of cash acquired</t>
        </is>
      </c>
      <c r="B4" s="6" t="n">
        <v>1169.5</v>
      </c>
      <c r="C4" s="6" t="n">
        <v>978.5</v>
      </c>
    </row>
    <row r="5">
      <c r="A5" s="4" t="inlineStr">
        <is>
          <t>2024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net of cash acquired</t>
        </is>
      </c>
      <c r="B7" s="7" t="n">
        <v>1169.5</v>
      </c>
      <c r="C7" s="4" t="inlineStr">
        <is>
          <t xml:space="preserve"> </t>
        </is>
      </c>
    </row>
    <row r="8">
      <c r="A8" s="4" t="inlineStr">
        <is>
          <t>Total consideration transferred</t>
        </is>
      </c>
      <c r="B8" s="7" t="n">
        <v>1169.5</v>
      </c>
      <c r="C8" s="4" t="inlineStr">
        <is>
          <t xml:space="preserve"> </t>
        </is>
      </c>
    </row>
    <row r="9">
      <c r="A9" s="4" t="inlineStr">
        <is>
          <t>Accounts receivables, net</t>
        </is>
      </c>
      <c r="B9" s="5" t="n">
        <v>119</v>
      </c>
      <c r="C9" s="4" t="inlineStr">
        <is>
          <t xml:space="preserve"> </t>
        </is>
      </c>
    </row>
    <row r="10">
      <c r="A10" s="4" t="inlineStr">
        <is>
          <t>Inventories, net</t>
        </is>
      </c>
      <c r="B10" s="7" t="n">
        <v>999.5</v>
      </c>
      <c r="C10" s="4" t="inlineStr">
        <is>
          <t xml:space="preserve"> </t>
        </is>
      </c>
    </row>
    <row r="11">
      <c r="A11" s="4" t="inlineStr">
        <is>
          <t>Property and equipment</t>
        </is>
      </c>
      <c r="B11" s="7" t="n">
        <v>535.7</v>
      </c>
      <c r="C11" s="4" t="inlineStr">
        <is>
          <t xml:space="preserve"> </t>
        </is>
      </c>
    </row>
    <row r="12">
      <c r="A12" s="4" t="inlineStr">
        <is>
          <t>Operating lease right-of-use assets</t>
        </is>
      </c>
      <c r="B12" s="7" t="n">
        <v>289.8</v>
      </c>
      <c r="C12" s="4" t="inlineStr">
        <is>
          <t xml:space="preserve"> </t>
        </is>
      </c>
    </row>
    <row r="13">
      <c r="A13" s="4" t="inlineStr">
        <is>
          <t>Net investment in operating leases</t>
        </is>
      </c>
      <c r="B13" s="7" t="n">
        <v>181.5</v>
      </c>
      <c r="C13" s="4" t="inlineStr">
        <is>
          <t xml:space="preserve"> </t>
        </is>
      </c>
    </row>
    <row r="14">
      <c r="A14" s="4" t="inlineStr">
        <is>
          <t>Deferred taxes, net</t>
        </is>
      </c>
      <c r="B14" s="7" t="n">
        <v>20.5</v>
      </c>
      <c r="C14" s="4" t="inlineStr">
        <is>
          <t xml:space="preserve"> </t>
        </is>
      </c>
    </row>
    <row r="15">
      <c r="A15" s="4" t="inlineStr">
        <is>
          <t>Other assets</t>
        </is>
      </c>
      <c r="B15" s="7" t="n">
        <v>526.4</v>
      </c>
      <c r="C15" s="4" t="inlineStr">
        <is>
          <t xml:space="preserve"> </t>
        </is>
      </c>
    </row>
    <row r="16">
      <c r="A16" s="4" t="inlineStr">
        <is>
          <t>Floor plan notes payable assumed</t>
        </is>
      </c>
      <c r="B16" s="7" t="n">
        <v>-868.1</v>
      </c>
      <c r="C16" s="4" t="inlineStr">
        <is>
          <t xml:space="preserve"> </t>
        </is>
      </c>
    </row>
    <row r="17">
      <c r="A17" s="4" t="inlineStr">
        <is>
          <t>Trade payables</t>
        </is>
      </c>
      <c r="B17" s="7" t="n">
        <v>-39.6</v>
      </c>
      <c r="C17" s="4" t="inlineStr">
        <is>
          <t xml:space="preserve"> </t>
        </is>
      </c>
    </row>
    <row r="18">
      <c r="A18" s="4" t="inlineStr">
        <is>
          <t>Operating lease liabilities</t>
        </is>
      </c>
      <c r="B18" s="7" t="n">
        <v>-283.9</v>
      </c>
      <c r="C18" s="4" t="inlineStr">
        <is>
          <t xml:space="preserve"> </t>
        </is>
      </c>
    </row>
    <row r="19">
      <c r="A19" s="4" t="inlineStr">
        <is>
          <t>Other liabilities and deferred revenue</t>
        </is>
      </c>
      <c r="B19" s="7" t="n">
        <v>-311.3</v>
      </c>
      <c r="C19" s="4" t="inlineStr">
        <is>
          <t xml:space="preserve"> </t>
        </is>
      </c>
    </row>
    <row r="20">
      <c r="A20" s="4" t="inlineStr">
        <is>
          <t>Total net assets acquired and liabilities assumed</t>
        </is>
      </c>
      <c r="B20" s="6" t="n">
        <v>1169.5</v>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Acquisition-related expenses</t>
        </is>
      </c>
      <c r="B4" s="6" t="n">
        <v>1.8</v>
      </c>
      <c r="C4" s="6" t="n">
        <v>4.5</v>
      </c>
      <c r="D4" s="6" t="n">
        <v>9.5</v>
      </c>
      <c r="E4" s="6" t="n">
        <v>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Summary of All Acquisitions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6" t="n">
        <v>9276.299999999999</v>
      </c>
      <c r="C4" s="6" t="n">
        <v>9496.4</v>
      </c>
      <c r="D4" s="6" t="n">
        <v>18361.9</v>
      </c>
      <c r="E4" s="8" t="n">
        <v>17753</v>
      </c>
    </row>
    <row r="5">
      <c r="A5" s="4" t="inlineStr">
        <is>
          <t>Net income attributable to Lithia Motors, Inc.</t>
        </is>
      </c>
      <c r="B5" s="6" t="n">
        <v>218.4</v>
      </c>
      <c r="C5" s="6" t="n">
        <v>324.6</v>
      </c>
      <c r="D5" s="6" t="n">
        <v>391.1</v>
      </c>
      <c r="E5" s="6" t="n">
        <v>572.2</v>
      </c>
    </row>
    <row r="6">
      <c r="A6" s="4" t="inlineStr">
        <is>
          <t>Basic earnings per share attributable to Lithia Motors, Inc. (in dollars per share)</t>
        </is>
      </c>
      <c r="B6" s="9" t="n">
        <v>8.029999999999999</v>
      </c>
      <c r="C6" s="9" t="n">
        <v>11.79</v>
      </c>
      <c r="D6" s="9" t="n">
        <v>14.29</v>
      </c>
      <c r="E6" s="9" t="n">
        <v>20.8</v>
      </c>
    </row>
    <row r="7">
      <c r="A7" s="4" t="inlineStr">
        <is>
          <t>Diluted earnings per share attributable to Lithia Motors, Inc. (in dollars per share)</t>
        </is>
      </c>
      <c r="B7" s="9" t="n">
        <v>8.02</v>
      </c>
      <c r="C7" s="9" t="n">
        <v>11.77</v>
      </c>
      <c r="D7" s="9" t="n">
        <v>14.27</v>
      </c>
      <c r="E7" s="9" t="n">
        <v>20.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Lithia Motors, Inc. and applicable to common stockholders</t>
        </is>
      </c>
      <c r="B4" s="6" t="n">
        <v>214.2</v>
      </c>
      <c r="C4" s="6" t="n">
        <v>297.2</v>
      </c>
      <c r="D4" s="6" t="n">
        <v>376.7</v>
      </c>
      <c r="E4" s="6" t="n">
        <v>525.9</v>
      </c>
    </row>
    <row r="5">
      <c r="A5" s="4" t="inlineStr">
        <is>
          <t>Weighted average common shares outstanding - basic (in shares)</t>
        </is>
      </c>
      <c r="B5" s="7" t="n">
        <v>27.2</v>
      </c>
      <c r="C5" s="7" t="n">
        <v>27.5</v>
      </c>
      <c r="D5" s="7" t="n">
        <v>27.4</v>
      </c>
      <c r="E5" s="7" t="n">
        <v>27.5</v>
      </c>
    </row>
    <row r="6">
      <c r="A6" s="4" t="inlineStr">
        <is>
          <t>Effect of employee stock purchases and restricted stock units on weighted average common shares outstanding (in shares)</t>
        </is>
      </c>
      <c r="B6" s="5" t="n">
        <v>0</v>
      </c>
      <c r="C6" s="7" t="n">
        <v>0.1</v>
      </c>
      <c r="D6" s="5" t="n">
        <v>0</v>
      </c>
      <c r="E6" s="7" t="n">
        <v>0.1</v>
      </c>
    </row>
    <row r="7">
      <c r="A7" s="4" t="inlineStr">
        <is>
          <t>Weighted average common shares outstanding – diluted (in shares)</t>
        </is>
      </c>
      <c r="B7" s="7" t="n">
        <v>27.2</v>
      </c>
      <c r="C7" s="7" t="n">
        <v>27.6</v>
      </c>
      <c r="D7" s="7" t="n">
        <v>27.4</v>
      </c>
      <c r="E7" s="7" t="n">
        <v>27.6</v>
      </c>
    </row>
    <row r="8">
      <c r="A8" s="4" t="inlineStr">
        <is>
          <t>Basic earnings per share attributable to Lithia Motors, Inc. (in dollars per share)</t>
        </is>
      </c>
      <c r="B8" s="9" t="n">
        <v>7.88</v>
      </c>
      <c r="C8" s="9" t="n">
        <v>10.79</v>
      </c>
      <c r="D8" s="9" t="n">
        <v>13.77</v>
      </c>
      <c r="E8" s="9" t="n">
        <v>19.11</v>
      </c>
    </row>
    <row r="9">
      <c r="A9" s="4" t="inlineStr">
        <is>
          <t>Diluted earnings per share attributable to Lithia Motors, Inc. (in dollars per share)</t>
        </is>
      </c>
      <c r="B9" s="9" t="n">
        <v>7.87</v>
      </c>
      <c r="C9" s="9" t="n">
        <v>10.78</v>
      </c>
      <c r="D9" s="9" t="n">
        <v>13.75</v>
      </c>
      <c r="E9" s="9" t="n">
        <v>19.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24" customWidth="1" min="7" max="7"/>
  </cols>
  <sheetData>
    <row r="1">
      <c r="A1" s="1" t="inlineStr">
        <is>
          <t>CONSOLIDATED STATEMENTS OF EQUITY AND REDEEMABLE NON-CONTROLLING INTEREST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2</t>
        </is>
      </c>
      <c r="B2" s="6" t="n">
        <v>5210.4</v>
      </c>
      <c r="C2" s="6" t="n">
        <v>1082.1</v>
      </c>
      <c r="D2" s="6" t="n">
        <v>76.8</v>
      </c>
      <c r="E2" s="8" t="n">
        <v>-18</v>
      </c>
      <c r="F2" s="6" t="n">
        <v>4065.3</v>
      </c>
      <c r="G2" s="6" t="n">
        <v>4.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7" t="n">
        <v>33.6</v>
      </c>
      <c r="D4" s="7" t="n">
        <v>-14.3</v>
      </c>
      <c r="E4" s="4" t="inlineStr">
        <is>
          <t xml:space="preserve"> </t>
        </is>
      </c>
      <c r="F4" s="4" t="inlineStr">
        <is>
          <t xml:space="preserve"> </t>
        </is>
      </c>
      <c r="G4" s="4" t="inlineStr">
        <is>
          <t xml:space="preserve"> </t>
        </is>
      </c>
    </row>
    <row r="5">
      <c r="A5" s="4" t="inlineStr">
        <is>
          <t>Issuance of stock in connection with employee stock purchase plans</t>
        </is>
      </c>
      <c r="B5" s="4" t="inlineStr">
        <is>
          <t xml:space="preserve"> </t>
        </is>
      </c>
      <c r="C5" s="7" t="n">
        <v>14.9</v>
      </c>
      <c r="D5" s="4" t="inlineStr">
        <is>
          <t xml:space="preserve"> </t>
        </is>
      </c>
      <c r="E5" s="4" t="inlineStr">
        <is>
          <t xml:space="preserve"> </t>
        </is>
      </c>
      <c r="F5" s="4" t="inlineStr">
        <is>
          <t xml:space="preserve"> </t>
        </is>
      </c>
      <c r="G5" s="4" t="inlineStr">
        <is>
          <t xml:space="preserve"> </t>
        </is>
      </c>
    </row>
    <row r="6">
      <c r="A6" s="4" t="inlineStr">
        <is>
          <t>Repurchase of common stock, including excise tax</t>
        </is>
      </c>
      <c r="B6" s="4" t="inlineStr">
        <is>
          <t xml:space="preserve"> </t>
        </is>
      </c>
      <c r="C6" s="7" t="n">
        <v>-14.5</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7" t="n">
        <v>29.2</v>
      </c>
      <c r="C7" s="4" t="inlineStr">
        <is>
          <t xml:space="preserve"> </t>
        </is>
      </c>
      <c r="D7" s="4" t="inlineStr">
        <is>
          <t xml:space="preserve"> </t>
        </is>
      </c>
      <c r="E7" s="7" t="n">
        <v>29.2</v>
      </c>
      <c r="F7" s="4" t="inlineStr">
        <is>
          <t xml:space="preserve"> </t>
        </is>
      </c>
      <c r="G7" s="4" t="inlineStr">
        <is>
          <t xml:space="preserve"> </t>
        </is>
      </c>
    </row>
    <row r="8">
      <c r="A8" s="4" t="inlineStr">
        <is>
          <t>Unrealized loss on debt securities, net of tax benefit of $0.1, $0.0, $0.1, and $0.0, respectively</t>
        </is>
      </c>
      <c r="B8" s="5" t="n">
        <v>0</v>
      </c>
      <c r="C8" s="4" t="inlineStr">
        <is>
          <t xml:space="preserve"> </t>
        </is>
      </c>
      <c r="D8" s="4" t="inlineStr">
        <is>
          <t xml:space="preserve"> </t>
        </is>
      </c>
      <c r="E8" s="5" t="n">
        <v>0</v>
      </c>
      <c r="F8" s="4" t="inlineStr">
        <is>
          <t xml:space="preserve"> </t>
        </is>
      </c>
      <c r="G8" s="4" t="inlineStr">
        <is>
          <t xml:space="preserve"> </t>
        </is>
      </c>
    </row>
    <row r="9">
      <c r="A9" s="4" t="inlineStr">
        <is>
          <t>Distribution of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7" t="n">
        <v>-2.6</v>
      </c>
    </row>
    <row r="10">
      <c r="A10" s="4" t="inlineStr">
        <is>
          <t>Net income attributable to non-controlling interest</t>
        </is>
      </c>
      <c r="B10" s="7" t="n">
        <v>530.7</v>
      </c>
      <c r="C10" s="4" t="inlineStr">
        <is>
          <t xml:space="preserve"> </t>
        </is>
      </c>
      <c r="D10" s="4" t="inlineStr">
        <is>
          <t xml:space="preserve"> </t>
        </is>
      </c>
      <c r="E10" s="4" t="inlineStr">
        <is>
          <t xml:space="preserve"> </t>
        </is>
      </c>
      <c r="F10" s="7" t="n">
        <v>525.9</v>
      </c>
      <c r="G10" s="7" t="n">
        <v>2.5</v>
      </c>
    </row>
    <row r="11">
      <c r="A11" s="4" t="inlineStr">
        <is>
          <t>Dividends paid</t>
        </is>
      </c>
      <c r="B11" s="4" t="inlineStr">
        <is>
          <t xml:space="preserve"> </t>
        </is>
      </c>
      <c r="C11" s="4" t="inlineStr">
        <is>
          <t xml:space="preserve"> </t>
        </is>
      </c>
      <c r="D11" s="4" t="inlineStr">
        <is>
          <t xml:space="preserve"> </t>
        </is>
      </c>
      <c r="E11" s="4" t="inlineStr">
        <is>
          <t xml:space="preserve"> </t>
        </is>
      </c>
      <c r="F11" s="7" t="n">
        <v>-25.4</v>
      </c>
      <c r="G11" s="4" t="inlineStr">
        <is>
          <t xml:space="preserve"> </t>
        </is>
      </c>
    </row>
    <row r="12">
      <c r="A12" s="4" t="inlineStr">
        <is>
          <t>Ending balance at Jun. 30, 2023</t>
        </is>
      </c>
      <c r="B12" s="7" t="n">
        <v>5759.7</v>
      </c>
      <c r="C12" s="7" t="n">
        <v>1116.1</v>
      </c>
      <c r="D12" s="7" t="n">
        <v>62.5</v>
      </c>
      <c r="E12" s="7" t="n">
        <v>11.2</v>
      </c>
      <c r="F12" s="7" t="n">
        <v>4565.8</v>
      </c>
      <c r="G12" s="7" t="n">
        <v>4.1</v>
      </c>
    </row>
    <row r="13">
      <c r="A13" s="4" t="inlineStr">
        <is>
          <t>Redeemable non-controlling interest, beginning balances at Dec. 31, 2022</t>
        </is>
      </c>
      <c r="B13" s="7" t="n">
        <v>40.7</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 of redeemable non-controlling interest</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redeemable non-controlling interest</t>
        </is>
      </c>
      <c r="B16" s="7" t="n">
        <v>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 ending balances at Jun. 30, 2023</t>
        </is>
      </c>
      <c r="B17" s="5" t="n">
        <v>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7" t="n">
        <v>5440.9</v>
      </c>
      <c r="C18" s="7" t="n">
        <v>1105.5</v>
      </c>
      <c r="D18" s="7" t="n">
        <v>54.2</v>
      </c>
      <c r="E18" s="7" t="n">
        <v>-4.9</v>
      </c>
      <c r="F18" s="7" t="n">
        <v>4282.5</v>
      </c>
      <c r="G18" s="7" t="n">
        <v>3.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7" t="n">
        <v>1.9</v>
      </c>
      <c r="D20" s="7" t="n">
        <v>8.300000000000001</v>
      </c>
      <c r="E20" s="4" t="inlineStr">
        <is>
          <t xml:space="preserve"> </t>
        </is>
      </c>
      <c r="F20" s="4" t="inlineStr">
        <is>
          <t xml:space="preserve"> </t>
        </is>
      </c>
      <c r="G20" s="4" t="inlineStr">
        <is>
          <t xml:space="preserve"> </t>
        </is>
      </c>
    </row>
    <row r="21">
      <c r="A21" s="4" t="inlineStr">
        <is>
          <t>Issuance of stock in connection with employee stock purchase plans</t>
        </is>
      </c>
      <c r="B21" s="4" t="inlineStr">
        <is>
          <t xml:space="preserve"> </t>
        </is>
      </c>
      <c r="C21" s="7" t="n">
        <v>8.699999999999999</v>
      </c>
      <c r="D21" s="4" t="inlineStr">
        <is>
          <t xml:space="preserve"> </t>
        </is>
      </c>
      <c r="E21" s="4" t="inlineStr">
        <is>
          <t xml:space="preserve"> </t>
        </is>
      </c>
      <c r="F21" s="4" t="inlineStr">
        <is>
          <t xml:space="preserve"> </t>
        </is>
      </c>
      <c r="G21" s="4" t="inlineStr">
        <is>
          <t xml:space="preserve"> </t>
        </is>
      </c>
    </row>
    <row r="22">
      <c r="A22" s="4" t="inlineStr">
        <is>
          <t>Repurchase of common stock, including excise tax</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Foreign currency translation adjustment</t>
        </is>
      </c>
      <c r="B23" s="7" t="n">
        <v>16.1</v>
      </c>
      <c r="C23" s="4" t="inlineStr">
        <is>
          <t xml:space="preserve"> </t>
        </is>
      </c>
      <c r="D23" s="4" t="inlineStr">
        <is>
          <t xml:space="preserve"> </t>
        </is>
      </c>
      <c r="E23" s="7" t="n">
        <v>16.1</v>
      </c>
      <c r="F23" s="4" t="inlineStr">
        <is>
          <t xml:space="preserve"> </t>
        </is>
      </c>
      <c r="G23" s="4" t="inlineStr">
        <is>
          <t xml:space="preserve"> </t>
        </is>
      </c>
    </row>
    <row r="24">
      <c r="A24" s="4" t="inlineStr">
        <is>
          <t>Unrealized loss on debt securities, net of tax benefit of $0.1, $0.0, $0.1, and $0.0, respectively</t>
        </is>
      </c>
      <c r="B24" s="5" t="n">
        <v>0</v>
      </c>
      <c r="C24" s="4" t="inlineStr">
        <is>
          <t xml:space="preserve"> </t>
        </is>
      </c>
      <c r="D24" s="4" t="inlineStr">
        <is>
          <t xml:space="preserve"> </t>
        </is>
      </c>
      <c r="E24" s="5" t="n">
        <v>0</v>
      </c>
      <c r="F24" s="4" t="inlineStr">
        <is>
          <t xml:space="preserve"> </t>
        </is>
      </c>
      <c r="G24" s="4" t="inlineStr">
        <is>
          <t xml:space="preserve"> </t>
        </is>
      </c>
    </row>
    <row r="25">
      <c r="A25" s="4" t="inlineStr">
        <is>
          <t>Distribution of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7" t="n">
        <v>-1.3</v>
      </c>
    </row>
    <row r="26">
      <c r="A26" s="4" t="inlineStr">
        <is>
          <t>Net income attributable to non-controlling interest</t>
        </is>
      </c>
      <c r="B26" s="7" t="n">
        <v>301.1</v>
      </c>
      <c r="C26" s="4" t="inlineStr">
        <is>
          <t xml:space="preserve"> </t>
        </is>
      </c>
      <c r="D26" s="4" t="inlineStr">
        <is>
          <t xml:space="preserve"> </t>
        </is>
      </c>
      <c r="E26" s="4" t="inlineStr">
        <is>
          <t xml:space="preserve"> </t>
        </is>
      </c>
      <c r="F26" s="7" t="n">
        <v>297.2</v>
      </c>
      <c r="G26" s="7" t="n">
        <v>1.8</v>
      </c>
    </row>
    <row r="27">
      <c r="A27" s="4" t="inlineStr">
        <is>
          <t>Dividends paid</t>
        </is>
      </c>
      <c r="B27" s="4" t="inlineStr">
        <is>
          <t xml:space="preserve"> </t>
        </is>
      </c>
      <c r="C27" s="4" t="inlineStr">
        <is>
          <t xml:space="preserve"> </t>
        </is>
      </c>
      <c r="D27" s="4" t="inlineStr">
        <is>
          <t xml:space="preserve"> </t>
        </is>
      </c>
      <c r="E27" s="4" t="inlineStr">
        <is>
          <t xml:space="preserve"> </t>
        </is>
      </c>
      <c r="F27" s="7" t="n">
        <v>-13.9</v>
      </c>
      <c r="G27" s="4" t="inlineStr">
        <is>
          <t xml:space="preserve"> </t>
        </is>
      </c>
    </row>
    <row r="28">
      <c r="A28" s="4" t="inlineStr">
        <is>
          <t>Ending balance at Jun. 30, 2023</t>
        </is>
      </c>
      <c r="B28" s="7" t="n">
        <v>5759.7</v>
      </c>
      <c r="C28" s="7" t="n">
        <v>1116.1</v>
      </c>
      <c r="D28" s="7" t="n">
        <v>62.5</v>
      </c>
      <c r="E28" s="7" t="n">
        <v>11.2</v>
      </c>
      <c r="F28" s="7" t="n">
        <v>4565.8</v>
      </c>
      <c r="G28" s="7" t="n">
        <v>4.1</v>
      </c>
    </row>
    <row r="29">
      <c r="A29" s="4" t="inlineStr">
        <is>
          <t>Redeemable non-controlling interest, beginning balances at Mar. 31, 2023</t>
        </is>
      </c>
      <c r="B29" s="7" t="n">
        <v>40.9</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 of redeemable non-controlling interest</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 attributable to redeemable non-controlling interest</t>
        </is>
      </c>
      <c r="B32" s="7" t="n">
        <v>2.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eemable non-controlling interest, ending balances at Jun. 30, 2023</t>
        </is>
      </c>
      <c r="B33" s="5" t="n">
        <v>4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 at Dec. 31, 2023</t>
        </is>
      </c>
      <c r="B34" s="7" t="n">
        <v>6238.9</v>
      </c>
      <c r="C34" s="7" t="n">
        <v>1100.6</v>
      </c>
      <c r="D34" s="7" t="n">
        <v>79.90000000000001</v>
      </c>
      <c r="E34" s="7" t="n">
        <v>20.1</v>
      </c>
      <c r="F34" s="7" t="n">
        <v>5013.3</v>
      </c>
      <c r="G34" s="5" t="n">
        <v>2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based compensation</t>
        </is>
      </c>
      <c r="B36" s="4" t="inlineStr">
        <is>
          <t xml:space="preserve"> </t>
        </is>
      </c>
      <c r="C36" s="7" t="n">
        <v>28.3</v>
      </c>
      <c r="D36" s="7" t="n">
        <v>-0.4</v>
      </c>
      <c r="E36" s="4" t="inlineStr">
        <is>
          <t xml:space="preserve"> </t>
        </is>
      </c>
      <c r="F36" s="4" t="inlineStr">
        <is>
          <t xml:space="preserve"> </t>
        </is>
      </c>
      <c r="G36" s="4" t="inlineStr">
        <is>
          <t xml:space="preserve"> </t>
        </is>
      </c>
    </row>
    <row r="37">
      <c r="A37" s="4" t="inlineStr">
        <is>
          <t>Issuance of stock in connection with employee stock purchase plans</t>
        </is>
      </c>
      <c r="B37" s="4" t="inlineStr">
        <is>
          <t xml:space="preserve"> </t>
        </is>
      </c>
      <c r="C37" s="7" t="n">
        <v>13.8</v>
      </c>
      <c r="D37" s="4" t="inlineStr">
        <is>
          <t xml:space="preserve"> </t>
        </is>
      </c>
      <c r="E37" s="4" t="inlineStr">
        <is>
          <t xml:space="preserve"> </t>
        </is>
      </c>
      <c r="F37" s="4" t="inlineStr">
        <is>
          <t xml:space="preserve"> </t>
        </is>
      </c>
      <c r="G37" s="4" t="inlineStr">
        <is>
          <t xml:space="preserve"> </t>
        </is>
      </c>
    </row>
    <row r="38">
      <c r="A38" s="4" t="inlineStr">
        <is>
          <t>Repurchase of common stock, including excise tax</t>
        </is>
      </c>
      <c r="B38" s="4" t="inlineStr">
        <is>
          <t xml:space="preserve"> </t>
        </is>
      </c>
      <c r="C38" s="7" t="n">
        <v>-218.7</v>
      </c>
      <c r="D38" s="4" t="inlineStr">
        <is>
          <t xml:space="preserve"> </t>
        </is>
      </c>
      <c r="E38" s="4" t="inlineStr">
        <is>
          <t xml:space="preserve"> </t>
        </is>
      </c>
      <c r="F38" s="4" t="inlineStr">
        <is>
          <t xml:space="preserve"> </t>
        </is>
      </c>
      <c r="G38" s="4" t="inlineStr">
        <is>
          <t xml:space="preserve"> </t>
        </is>
      </c>
    </row>
    <row r="39">
      <c r="A39" s="4" t="inlineStr">
        <is>
          <t>Foreign currency translation adjustment</t>
        </is>
      </c>
      <c r="B39" s="7" t="n">
        <v>-17.1</v>
      </c>
      <c r="C39" s="4" t="inlineStr">
        <is>
          <t xml:space="preserve"> </t>
        </is>
      </c>
      <c r="D39" s="4" t="inlineStr">
        <is>
          <t xml:space="preserve"> </t>
        </is>
      </c>
      <c r="E39" s="7" t="n">
        <v>-17.1</v>
      </c>
      <c r="F39" s="4" t="inlineStr">
        <is>
          <t xml:space="preserve"> </t>
        </is>
      </c>
      <c r="G39" s="4" t="inlineStr">
        <is>
          <t xml:space="preserve"> </t>
        </is>
      </c>
    </row>
    <row r="40">
      <c r="A40" s="4" t="inlineStr">
        <is>
          <t>Unrealized loss on debt securities, net of tax benefit of $0.1, $0.0, $0.1, and $0.0, respectively</t>
        </is>
      </c>
      <c r="B40" s="7" t="n">
        <v>-0.4</v>
      </c>
      <c r="C40" s="4" t="inlineStr">
        <is>
          <t xml:space="preserve"> </t>
        </is>
      </c>
      <c r="D40" s="4" t="inlineStr">
        <is>
          <t xml:space="preserve"> </t>
        </is>
      </c>
      <c r="E40" s="7" t="n">
        <v>-0.4</v>
      </c>
      <c r="F40" s="4" t="inlineStr">
        <is>
          <t xml:space="preserve"> </t>
        </is>
      </c>
      <c r="G40" s="4" t="inlineStr">
        <is>
          <t xml:space="preserve"> </t>
        </is>
      </c>
    </row>
    <row r="41">
      <c r="A41" s="4" t="inlineStr">
        <is>
          <t>Distribution of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5" t="n">
        <v>-3</v>
      </c>
    </row>
    <row r="42">
      <c r="A42" s="4" t="inlineStr">
        <is>
          <t>Net income attributable to non-controlling interest</t>
        </is>
      </c>
      <c r="B42" s="7" t="n">
        <v>381.5</v>
      </c>
      <c r="C42" s="4" t="inlineStr">
        <is>
          <t xml:space="preserve"> </t>
        </is>
      </c>
      <c r="D42" s="4" t="inlineStr">
        <is>
          <t xml:space="preserve"> </t>
        </is>
      </c>
      <c r="E42" s="4" t="inlineStr">
        <is>
          <t xml:space="preserve"> </t>
        </is>
      </c>
      <c r="F42" s="7" t="n">
        <v>376.7</v>
      </c>
      <c r="G42" s="7" t="n">
        <v>2.5</v>
      </c>
    </row>
    <row r="43">
      <c r="A43" s="4" t="inlineStr">
        <is>
          <t>Dividends paid</t>
        </is>
      </c>
      <c r="B43" s="4" t="inlineStr">
        <is>
          <t xml:space="preserve"> </t>
        </is>
      </c>
      <c r="C43" s="4" t="inlineStr">
        <is>
          <t xml:space="preserve"> </t>
        </is>
      </c>
      <c r="D43" s="4" t="inlineStr">
        <is>
          <t xml:space="preserve"> </t>
        </is>
      </c>
      <c r="E43" s="4" t="inlineStr">
        <is>
          <t xml:space="preserve"> </t>
        </is>
      </c>
      <c r="F43" s="7" t="n">
        <v>-28.2</v>
      </c>
      <c r="G43" s="4" t="inlineStr">
        <is>
          <t xml:space="preserve"> </t>
        </is>
      </c>
    </row>
    <row r="44">
      <c r="A44" s="4" t="inlineStr">
        <is>
          <t>Ending balance at Jun. 30, 2024</t>
        </is>
      </c>
      <c r="B44" s="7" t="n">
        <v>6392.4</v>
      </c>
      <c r="C44" s="5" t="n">
        <v>924</v>
      </c>
      <c r="D44" s="7" t="n">
        <v>79.5</v>
      </c>
      <c r="E44" s="7" t="n">
        <v>2.6</v>
      </c>
      <c r="F44" s="7" t="n">
        <v>5361.8</v>
      </c>
      <c r="G44" s="7" t="n">
        <v>24.5</v>
      </c>
    </row>
    <row r="45">
      <c r="A45" s="4" t="inlineStr">
        <is>
          <t>Redeemable non-controlling interest, beginning balances at Dec. 31, 2023</t>
        </is>
      </c>
      <c r="B45" s="5" t="n">
        <v>44</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stribution of redeemable non-controlling interest</t>
        </is>
      </c>
      <c r="B47" s="7" t="n">
        <v>-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attributable to redeemable non-controlling interest</t>
        </is>
      </c>
      <c r="B48" s="7" t="n">
        <v>2.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emable non-controlling interest, ending balances at Jun. 30, 2024</t>
        </is>
      </c>
      <c r="B49" s="7" t="n">
        <v>46.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at Mar. 31, 2024</t>
        </is>
      </c>
      <c r="B50" s="7" t="n">
        <v>6376.7</v>
      </c>
      <c r="C50" s="7" t="n">
        <v>1117.8</v>
      </c>
      <c r="D50" s="7" t="n">
        <v>67.8</v>
      </c>
      <c r="E50" s="7" t="n">
        <v>3.7</v>
      </c>
      <c r="F50" s="7" t="n">
        <v>5162.1</v>
      </c>
      <c r="G50" s="7" t="n">
        <v>25.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based compensation</t>
        </is>
      </c>
      <c r="B52" s="4" t="inlineStr">
        <is>
          <t xml:space="preserve"> </t>
        </is>
      </c>
      <c r="C52" s="7" t="n">
        <v>1.7</v>
      </c>
      <c r="D52" s="7" t="n">
        <v>11.7</v>
      </c>
      <c r="E52" s="4" t="inlineStr">
        <is>
          <t xml:space="preserve"> </t>
        </is>
      </c>
      <c r="F52" s="4" t="inlineStr">
        <is>
          <t xml:space="preserve"> </t>
        </is>
      </c>
      <c r="G52" s="4" t="inlineStr">
        <is>
          <t xml:space="preserve"> </t>
        </is>
      </c>
    </row>
    <row r="53">
      <c r="A53" s="4" t="inlineStr">
        <is>
          <t>Issuance of stock in connection with employee stock purchase plans</t>
        </is>
      </c>
      <c r="B53" s="4" t="inlineStr">
        <is>
          <t xml:space="preserve"> </t>
        </is>
      </c>
      <c r="C53" s="7" t="n">
        <v>8.1</v>
      </c>
      <c r="D53" s="4" t="inlineStr">
        <is>
          <t xml:space="preserve"> </t>
        </is>
      </c>
      <c r="E53" s="4" t="inlineStr">
        <is>
          <t xml:space="preserve"> </t>
        </is>
      </c>
      <c r="F53" s="4" t="inlineStr">
        <is>
          <t xml:space="preserve"> </t>
        </is>
      </c>
      <c r="G53" s="4" t="inlineStr">
        <is>
          <t xml:space="preserve"> </t>
        </is>
      </c>
    </row>
    <row r="54">
      <c r="A54" s="4" t="inlineStr">
        <is>
          <t>Repurchase of common stock, including excise tax</t>
        </is>
      </c>
      <c r="B54" s="4" t="inlineStr">
        <is>
          <t xml:space="preserve"> </t>
        </is>
      </c>
      <c r="C54" s="7" t="n">
        <v>-203.6</v>
      </c>
      <c r="D54" s="4" t="inlineStr">
        <is>
          <t xml:space="preserve"> </t>
        </is>
      </c>
      <c r="E54" s="4" t="inlineStr">
        <is>
          <t xml:space="preserve"> </t>
        </is>
      </c>
      <c r="F54" s="4" t="inlineStr">
        <is>
          <t xml:space="preserve"> </t>
        </is>
      </c>
      <c r="G54" s="4" t="inlineStr">
        <is>
          <t xml:space="preserve"> </t>
        </is>
      </c>
    </row>
    <row r="55">
      <c r="A55" s="4" t="inlineStr">
        <is>
          <t>Foreign currency translation adjustment</t>
        </is>
      </c>
      <c r="B55" s="7" t="n">
        <v>-0.9</v>
      </c>
      <c r="C55" s="4" t="inlineStr">
        <is>
          <t xml:space="preserve"> </t>
        </is>
      </c>
      <c r="D55" s="4" t="inlineStr">
        <is>
          <t xml:space="preserve"> </t>
        </is>
      </c>
      <c r="E55" s="7" t="n">
        <v>-0.9</v>
      </c>
      <c r="F55" s="4" t="inlineStr">
        <is>
          <t xml:space="preserve"> </t>
        </is>
      </c>
      <c r="G55" s="4" t="inlineStr">
        <is>
          <t xml:space="preserve"> </t>
        </is>
      </c>
    </row>
    <row r="56">
      <c r="A56" s="4" t="inlineStr">
        <is>
          <t>Unrealized loss on debt securities, net of tax benefit of $0.1, $0.0, $0.1, and $0.0, respectively</t>
        </is>
      </c>
      <c r="B56" s="7" t="n">
        <v>-0.2</v>
      </c>
      <c r="C56" s="4" t="inlineStr">
        <is>
          <t xml:space="preserve"> </t>
        </is>
      </c>
      <c r="D56" s="4" t="inlineStr">
        <is>
          <t xml:space="preserve"> </t>
        </is>
      </c>
      <c r="E56" s="7" t="n">
        <v>-0.2</v>
      </c>
      <c r="F56" s="4" t="inlineStr">
        <is>
          <t xml:space="preserve"> </t>
        </is>
      </c>
      <c r="G56" s="4" t="inlineStr">
        <is>
          <t xml:space="preserve"> </t>
        </is>
      </c>
    </row>
    <row r="57">
      <c r="A57" s="4" t="inlineStr">
        <is>
          <t>Distribution of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7" t="n">
        <v>-1.8</v>
      </c>
    </row>
    <row r="58">
      <c r="A58" s="4" t="inlineStr">
        <is>
          <t>Net income attributable to non-controlling interest</t>
        </is>
      </c>
      <c r="B58" s="7" t="n">
        <v>216.6</v>
      </c>
      <c r="C58" s="4" t="inlineStr">
        <is>
          <t xml:space="preserve"> </t>
        </is>
      </c>
      <c r="D58" s="4" t="inlineStr">
        <is>
          <t xml:space="preserve"> </t>
        </is>
      </c>
      <c r="E58" s="4" t="inlineStr">
        <is>
          <t xml:space="preserve"> </t>
        </is>
      </c>
      <c r="F58" s="7" t="n">
        <v>214.2</v>
      </c>
      <c r="G58" s="5" t="n">
        <v>1</v>
      </c>
    </row>
    <row r="59">
      <c r="A59" s="4" t="inlineStr">
        <is>
          <t>Dividends paid</t>
        </is>
      </c>
      <c r="B59" s="4" t="inlineStr">
        <is>
          <t xml:space="preserve"> </t>
        </is>
      </c>
      <c r="C59" s="4" t="inlineStr">
        <is>
          <t xml:space="preserve"> </t>
        </is>
      </c>
      <c r="D59" s="4" t="inlineStr">
        <is>
          <t xml:space="preserve"> </t>
        </is>
      </c>
      <c r="E59" s="4" t="inlineStr">
        <is>
          <t xml:space="preserve"> </t>
        </is>
      </c>
      <c r="F59" s="7" t="n">
        <v>-14.5</v>
      </c>
      <c r="G59" s="4" t="inlineStr">
        <is>
          <t xml:space="preserve"> </t>
        </is>
      </c>
    </row>
    <row r="60">
      <c r="A60" s="4" t="inlineStr">
        <is>
          <t>Ending balance at Jun. 30, 2024</t>
        </is>
      </c>
      <c r="B60" s="7" t="n">
        <v>6392.4</v>
      </c>
      <c r="C60" s="8" t="n">
        <v>924</v>
      </c>
      <c r="D60" s="6" t="n">
        <v>79.5</v>
      </c>
      <c r="E60" s="6" t="n">
        <v>2.6</v>
      </c>
      <c r="F60" s="6" t="n">
        <v>5361.8</v>
      </c>
      <c r="G60" s="6" t="n">
        <v>24.5</v>
      </c>
    </row>
    <row r="61">
      <c r="A61" s="4" t="inlineStr">
        <is>
          <t>Redeemable non-controlling interest, beginning balances at Mar. 31, 2024</t>
        </is>
      </c>
      <c r="B61" s="7" t="n">
        <v>44.9</v>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Increase (Decrease) in Temporary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stribution of redeemable non-controlling interest</t>
        </is>
      </c>
      <c r="B63" s="7" t="n">
        <v>-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attributable to redeemable non-controlling interest</t>
        </is>
      </c>
      <c r="B64" s="7" t="n">
        <v>1.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deemable non-controlling interest, ending balances at Jun. 30, 2024</t>
        </is>
      </c>
      <c r="B65" s="6" t="n">
        <v>46.2</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Certain Financial Information on a Segment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Vehicle operations revenue</t>
        </is>
      </c>
      <c r="B4" s="6" t="n">
        <v>9231.799999999999</v>
      </c>
      <c r="C4" s="6" t="n">
        <v>8111.5</v>
      </c>
      <c r="D4" s="6" t="n">
        <v>17793.6</v>
      </c>
      <c r="E4" s="8" t="n">
        <v>15091</v>
      </c>
    </row>
    <row r="5">
      <c r="A5" s="4" t="inlineStr">
        <is>
          <t>Vehicle operations gross profit</t>
        </is>
      </c>
      <c r="B5" s="7" t="n">
        <v>1423.9</v>
      </c>
      <c r="C5" s="7" t="n">
        <v>1385.1</v>
      </c>
      <c r="D5" s="7" t="n">
        <v>2759.1</v>
      </c>
      <c r="E5" s="7" t="n">
        <v>2596.3</v>
      </c>
    </row>
    <row r="6">
      <c r="A6" s="4" t="inlineStr">
        <is>
          <t>Floor plan interest expense</t>
        </is>
      </c>
      <c r="B6" s="7" t="n">
        <v>-76.59999999999999</v>
      </c>
      <c r="C6" s="7" t="n">
        <v>-34.7</v>
      </c>
      <c r="D6" s="7" t="n">
        <v>-137.3</v>
      </c>
      <c r="E6" s="7" t="n">
        <v>-62.3</v>
      </c>
    </row>
    <row r="7">
      <c r="A7" s="4" t="inlineStr">
        <is>
          <t>Selling, general and administrative</t>
        </is>
      </c>
      <c r="B7" s="7" t="n">
        <v>-975.2</v>
      </c>
      <c r="C7" s="7" t="n">
        <v>-842.2</v>
      </c>
      <c r="D7" s="7" t="n">
        <v>-1909.5</v>
      </c>
      <c r="E7" s="7" t="n">
        <v>-1606.6</v>
      </c>
    </row>
    <row r="8">
      <c r="A8" s="4" t="inlineStr">
        <is>
          <t>Vehicle operations income</t>
        </is>
      </c>
      <c r="B8" s="7" t="n">
        <v>393.6</v>
      </c>
      <c r="C8" s="7" t="n">
        <v>475.8</v>
      </c>
      <c r="D8" s="5" t="n">
        <v>735</v>
      </c>
      <c r="E8" s="7" t="n">
        <v>854.6</v>
      </c>
    </row>
    <row r="9">
      <c r="A9" s="4" t="inlineStr">
        <is>
          <t>Depreciation and amortization</t>
        </is>
      </c>
      <c r="B9" s="7" t="n">
        <v>-62.3</v>
      </c>
      <c r="C9" s="7" t="n">
        <v>-48.4</v>
      </c>
      <c r="D9" s="5" t="n">
        <v>-120</v>
      </c>
      <c r="E9" s="7" t="n">
        <v>-95.59999999999999</v>
      </c>
    </row>
    <row r="10">
      <c r="A10" s="4" t="inlineStr">
        <is>
          <t>Income before income taxes</t>
        </is>
      </c>
      <c r="B10" s="7" t="n">
        <v>282.8</v>
      </c>
      <c r="C10" s="5" t="n">
        <v>407</v>
      </c>
      <c r="D10" s="7" t="n">
        <v>503.3</v>
      </c>
      <c r="E10" s="7" t="n">
        <v>721.3</v>
      </c>
    </row>
    <row r="11">
      <c r="A11" s="4" t="inlineStr">
        <is>
          <t>Depreciation and amortization</t>
        </is>
      </c>
      <c r="B11" s="4" t="inlineStr">
        <is>
          <t xml:space="preserve"> </t>
        </is>
      </c>
      <c r="C11" s="4" t="inlineStr">
        <is>
          <t xml:space="preserve"> </t>
        </is>
      </c>
      <c r="D11" s="7" t="n">
        <v>-165.4</v>
      </c>
      <c r="E11" s="5" t="n">
        <v>-100</v>
      </c>
    </row>
    <row r="12">
      <c r="A12" s="4" t="inlineStr">
        <is>
          <t>Other interest expense</t>
        </is>
      </c>
      <c r="B12" s="7" t="n">
        <v>-61.2</v>
      </c>
      <c r="C12" s="7" t="n">
        <v>-43.9</v>
      </c>
      <c r="D12" s="7" t="n">
        <v>-124.8</v>
      </c>
      <c r="E12" s="5" t="n">
        <v>-83</v>
      </c>
    </row>
    <row r="13">
      <c r="A13" s="4" t="inlineStr">
        <is>
          <t>Other income, net</t>
        </is>
      </c>
      <c r="B13" s="5" t="n">
        <v>27</v>
      </c>
      <c r="C13" s="7" t="n">
        <v>9.800000000000001</v>
      </c>
      <c r="D13" s="7" t="n">
        <v>30.4</v>
      </c>
      <c r="E13" s="5" t="n">
        <v>12</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Income before income taxes</t>
        </is>
      </c>
      <c r="B16" s="7" t="n">
        <v>301.8</v>
      </c>
      <c r="C16" s="7" t="n">
        <v>483.3</v>
      </c>
      <c r="D16" s="7" t="n">
        <v>584.4</v>
      </c>
      <c r="E16" s="5" t="n">
        <v>823</v>
      </c>
    </row>
    <row r="17">
      <c r="A17" s="4" t="inlineStr">
        <is>
          <t>Operating segments | Vehicle Opera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Vehicle operations revenue</t>
        </is>
      </c>
      <c r="B19" s="7" t="n">
        <v>9231.799999999999</v>
      </c>
      <c r="C19" s="7" t="n">
        <v>8111.5</v>
      </c>
      <c r="D19" s="7" t="n">
        <v>17793.6</v>
      </c>
      <c r="E19" s="5" t="n">
        <v>15091</v>
      </c>
    </row>
    <row r="20">
      <c r="A20" s="4" t="inlineStr">
        <is>
          <t>Vehicle operations gross profit</t>
        </is>
      </c>
      <c r="B20" s="7" t="n">
        <v>1423.9</v>
      </c>
      <c r="C20" s="7" t="n">
        <v>1385.1</v>
      </c>
      <c r="D20" s="7" t="n">
        <v>2759.1</v>
      </c>
      <c r="E20" s="7" t="n">
        <v>2596.3</v>
      </c>
    </row>
    <row r="21">
      <c r="A21" s="4" t="inlineStr">
        <is>
          <t>Floor plan interest expense</t>
        </is>
      </c>
      <c r="B21" s="7" t="n">
        <v>-76.59999999999999</v>
      </c>
      <c r="C21" s="7" t="n">
        <v>-34.7</v>
      </c>
      <c r="D21" s="7" t="n">
        <v>-137.3</v>
      </c>
      <c r="E21" s="7" t="n">
        <v>-62.3</v>
      </c>
    </row>
    <row r="22">
      <c r="A22" s="4" t="inlineStr">
        <is>
          <t>Selling, general and administrative</t>
        </is>
      </c>
      <c r="B22" s="7" t="n">
        <v>-1052.7</v>
      </c>
      <c r="C22" s="7" t="n">
        <v>-848.4</v>
      </c>
      <c r="D22" s="7" t="n">
        <v>-2042.8</v>
      </c>
      <c r="E22" s="7" t="n">
        <v>-1671.5</v>
      </c>
    </row>
    <row r="23">
      <c r="A23" s="4" t="inlineStr">
        <is>
          <t>Vehicle operations income</t>
        </is>
      </c>
      <c r="B23" s="7" t="n">
        <v>294.6</v>
      </c>
      <c r="C23" s="5" t="n">
        <v>502</v>
      </c>
      <c r="D23" s="5" t="n">
        <v>579</v>
      </c>
      <c r="E23" s="7" t="n">
        <v>862.5</v>
      </c>
    </row>
    <row r="24">
      <c r="A24" s="4" t="inlineStr">
        <is>
          <t>Operating segments | Financing Oper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lling, general and administrative</t>
        </is>
      </c>
      <c r="B26" s="7" t="n">
        <v>-11.1</v>
      </c>
      <c r="C26" s="7" t="n">
        <v>-9.300000000000001</v>
      </c>
      <c r="D26" s="7" t="n">
        <v>-21.8</v>
      </c>
      <c r="E26" s="7" t="n">
        <v>-17.9</v>
      </c>
    </row>
    <row r="27">
      <c r="A27" s="4" t="inlineStr">
        <is>
          <t>Interest and fee income</t>
        </is>
      </c>
      <c r="B27" s="7" t="n">
        <v>83.8</v>
      </c>
      <c r="C27" s="7" t="n">
        <v>59.4</v>
      </c>
      <c r="D27" s="7" t="n">
        <v>161.1</v>
      </c>
      <c r="E27" s="7" t="n">
        <v>108.7</v>
      </c>
    </row>
    <row r="28">
      <c r="A28" s="4" t="inlineStr">
        <is>
          <t>Interest expense</t>
        </is>
      </c>
      <c r="B28" s="5" t="n">
        <v>-47</v>
      </c>
      <c r="C28" s="7" t="n">
        <v>-45.6</v>
      </c>
      <c r="D28" s="7" t="n">
        <v>-94.8</v>
      </c>
      <c r="E28" s="7" t="n">
        <v>-83.09999999999999</v>
      </c>
    </row>
    <row r="29">
      <c r="A29" s="4" t="inlineStr">
        <is>
          <t>Total interest margin</t>
        </is>
      </c>
      <c r="B29" s="7" t="n">
        <v>36.8</v>
      </c>
      <c r="C29" s="7" t="n">
        <v>13.8</v>
      </c>
      <c r="D29" s="7" t="n">
        <v>66.3</v>
      </c>
      <c r="E29" s="7" t="n">
        <v>25.6</v>
      </c>
    </row>
    <row r="30">
      <c r="A30" s="4" t="inlineStr">
        <is>
          <t>Lease income</t>
        </is>
      </c>
      <c r="B30" s="5" t="n">
        <v>29</v>
      </c>
      <c r="C30" s="7" t="n">
        <v>4.6</v>
      </c>
      <c r="D30" s="7" t="n">
        <v>51.4</v>
      </c>
      <c r="E30" s="7" t="n">
        <v>9.199999999999999</v>
      </c>
    </row>
    <row r="31">
      <c r="A31" s="4" t="inlineStr">
        <is>
          <t>Depreciation and amortization</t>
        </is>
      </c>
      <c r="B31" s="7" t="n">
        <v>-27.3</v>
      </c>
      <c r="C31" s="5" t="n">
        <v>-2</v>
      </c>
      <c r="D31" s="7" t="n">
        <v>-45.3</v>
      </c>
      <c r="E31" s="7" t="n">
        <v>-4.4</v>
      </c>
    </row>
    <row r="32">
      <c r="A32" s="4" t="inlineStr">
        <is>
          <t>Lease income, net</t>
        </is>
      </c>
      <c r="B32" s="7" t="n">
        <v>1.7</v>
      </c>
      <c r="C32" s="7" t="n">
        <v>2.6</v>
      </c>
      <c r="D32" s="7" t="n">
        <v>6.1</v>
      </c>
      <c r="E32" s="7" t="n">
        <v>4.8</v>
      </c>
    </row>
    <row r="33">
      <c r="A33" s="4" t="inlineStr">
        <is>
          <t>Provision expense</t>
        </is>
      </c>
      <c r="B33" s="7" t="n">
        <v>-20.2</v>
      </c>
      <c r="C33" s="7" t="n">
        <v>-25.8</v>
      </c>
      <c r="D33" s="7" t="n">
        <v>-45.2</v>
      </c>
      <c r="E33" s="5" t="n">
        <v>-52</v>
      </c>
    </row>
    <row r="34">
      <c r="A34" s="4" t="inlineStr">
        <is>
          <t>Financing operations income (loss)</t>
        </is>
      </c>
      <c r="B34" s="7" t="n">
        <v>7.2</v>
      </c>
      <c r="C34" s="7" t="n">
        <v>-18.7</v>
      </c>
      <c r="D34" s="7" t="n">
        <v>5.4</v>
      </c>
      <c r="E34" s="7" t="n">
        <v>-39.5</v>
      </c>
    </row>
    <row r="35">
      <c r="A35" s="4" t="inlineStr">
        <is>
          <t>Corporate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Income before income taxes</t>
        </is>
      </c>
      <c r="B37" s="7" t="n">
        <v>77.5</v>
      </c>
      <c r="C37" s="7" t="n">
        <v>6.2</v>
      </c>
      <c r="D37" s="7" t="n">
        <v>133.3</v>
      </c>
      <c r="E37" s="7" t="n">
        <v>64.90000000000001</v>
      </c>
    </row>
    <row r="38">
      <c r="A38" s="4" t="inlineStr">
        <is>
          <t>Segment reconciling item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Depreciation and amortization</t>
        </is>
      </c>
      <c r="B40" s="7" t="n">
        <v>-62.3</v>
      </c>
      <c r="C40" s="7" t="n">
        <v>-48.4</v>
      </c>
      <c r="D40" s="5" t="n">
        <v>-120</v>
      </c>
      <c r="E40" s="7" t="n">
        <v>-95.59999999999999</v>
      </c>
    </row>
    <row r="41">
      <c r="A41" s="4" t="inlineStr">
        <is>
          <t>Other interest expense</t>
        </is>
      </c>
      <c r="B41" s="7" t="n">
        <v>-61.2</v>
      </c>
      <c r="C41" s="7" t="n">
        <v>-43.9</v>
      </c>
      <c r="D41" s="7" t="n">
        <v>-124.8</v>
      </c>
      <c r="E41" s="5" t="n">
        <v>-83</v>
      </c>
    </row>
    <row r="42">
      <c r="A42" s="4" t="inlineStr">
        <is>
          <t>Other income, net</t>
        </is>
      </c>
      <c r="B42" s="8" t="n">
        <v>27</v>
      </c>
      <c r="C42" s="6" t="n">
        <v>9.800000000000001</v>
      </c>
      <c r="D42" s="6" t="n">
        <v>30.4</v>
      </c>
      <c r="E42" s="8" t="n">
        <v>1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Jul. 17, 2024 USD ($)</t>
        </is>
      </c>
    </row>
    <row r="2">
      <c r="A2" s="4" t="inlineStr">
        <is>
          <t>Subsequent Event | Wheels, Inc.</t>
        </is>
      </c>
      <c r="B2" s="4" t="inlineStr">
        <is>
          <t xml:space="preserve"> </t>
        </is>
      </c>
    </row>
    <row r="3">
      <c r="A3" s="3" t="inlineStr">
        <is>
          <t>Subsequent Event [Line Items]</t>
        </is>
      </c>
      <c r="B3" s="4" t="inlineStr">
        <is>
          <t xml:space="preserve"> </t>
        </is>
      </c>
    </row>
    <row r="4">
      <c r="A4" s="4" t="inlineStr">
        <is>
          <t>Purchase price</t>
        </is>
      </c>
      <c r="B4" s="8" t="n">
        <v>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AND REDEEMABLE NON-CONTROLLING INTEREST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loss on debt securities, tax benefit</t>
        </is>
      </c>
      <c r="B4" s="6" t="n">
        <v>0.1</v>
      </c>
      <c r="C4" s="8" t="n">
        <v>0</v>
      </c>
      <c r="D4" s="6" t="n">
        <v>0.1</v>
      </c>
      <c r="E4" s="8"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81.5</v>
      </c>
      <c r="C4" s="6" t="n">
        <v>530.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165.4</v>
      </c>
      <c r="C6" s="5" t="n">
        <v>100</v>
      </c>
    </row>
    <row r="7">
      <c r="A7" s="4" t="inlineStr">
        <is>
          <t>Stock-based compensation</t>
        </is>
      </c>
      <c r="B7" s="7" t="n">
        <v>27.8</v>
      </c>
      <c r="C7" s="7" t="n">
        <v>19.3</v>
      </c>
    </row>
    <row r="8">
      <c r="A8" s="4" t="inlineStr">
        <is>
          <t>Net loss on disposal of other assets</t>
        </is>
      </c>
      <c r="B8" s="7" t="n">
        <v>1.5</v>
      </c>
      <c r="C8" s="7" t="n">
        <v>0.1</v>
      </c>
    </row>
    <row r="9">
      <c r="A9" s="4" t="inlineStr">
        <is>
          <t>Net gain on sale of stores</t>
        </is>
      </c>
      <c r="B9" s="7" t="n">
        <v>-0.1</v>
      </c>
      <c r="C9" s="7" t="n">
        <v>-8.199999999999999</v>
      </c>
    </row>
    <row r="10">
      <c r="A10" s="4" t="inlineStr">
        <is>
          <t>Unrealized investment gain, net</t>
        </is>
      </c>
      <c r="B10" s="7" t="n">
        <v>-29.7</v>
      </c>
      <c r="C10" s="7" t="n">
        <v>-0.8</v>
      </c>
    </row>
    <row r="11">
      <c r="A11" s="4" t="inlineStr">
        <is>
          <t>Deferred income taxes</t>
        </is>
      </c>
      <c r="B11" s="5" t="n">
        <v>42</v>
      </c>
      <c r="C11" s="7" t="n">
        <v>32.1</v>
      </c>
    </row>
    <row r="12">
      <c r="A12" s="4" t="inlineStr">
        <is>
          <t>Amortization of operating lease right-of-use assets</t>
        </is>
      </c>
      <c r="B12" s="7" t="n">
        <v>46.4</v>
      </c>
      <c r="C12" s="7" t="n">
        <v>31.8</v>
      </c>
    </row>
    <row r="13">
      <c r="A13" s="3" t="inlineStr">
        <is>
          <t>(Increase) decrease (net of acquisitions and dispositions):</t>
        </is>
      </c>
      <c r="B13" s="4" t="inlineStr">
        <is>
          <t xml:space="preserve"> </t>
        </is>
      </c>
      <c r="C13" s="4" t="inlineStr">
        <is>
          <t xml:space="preserve"> </t>
        </is>
      </c>
    </row>
    <row r="14">
      <c r="A14" s="4" t="inlineStr">
        <is>
          <t>Accounts receivable, net</t>
        </is>
      </c>
      <c r="B14" s="7" t="n">
        <v>-2.9</v>
      </c>
      <c r="C14" s="7" t="n">
        <v>-2.8</v>
      </c>
    </row>
    <row r="15">
      <c r="A15" s="4" t="inlineStr">
        <is>
          <t>Inventories</t>
        </is>
      </c>
      <c r="B15" s="7" t="n">
        <v>-544.1</v>
      </c>
      <c r="C15" s="7" t="n">
        <v>-350.2</v>
      </c>
    </row>
    <row r="16">
      <c r="A16" s="4" t="inlineStr">
        <is>
          <t>Finance receivables</t>
        </is>
      </c>
      <c r="B16" s="7" t="n">
        <v>-386.9</v>
      </c>
      <c r="C16" s="7" t="n">
        <v>-684.6</v>
      </c>
    </row>
    <row r="17">
      <c r="A17" s="4" t="inlineStr">
        <is>
          <t>Other assets</t>
        </is>
      </c>
      <c r="B17" s="5" t="n">
        <v>-62</v>
      </c>
      <c r="C17" s="7" t="n">
        <v>8.6</v>
      </c>
    </row>
    <row r="18">
      <c r="A18" s="3" t="inlineStr">
        <is>
          <t>Increase (decrease) (net of acquisitions and dispositions):</t>
        </is>
      </c>
      <c r="B18" s="4" t="inlineStr">
        <is>
          <t xml:space="preserve"> </t>
        </is>
      </c>
      <c r="C18" s="4" t="inlineStr">
        <is>
          <t xml:space="preserve"> </t>
        </is>
      </c>
    </row>
    <row r="19">
      <c r="A19" s="4" t="inlineStr">
        <is>
          <t>Floor plan notes payable</t>
        </is>
      </c>
      <c r="B19" s="7" t="n">
        <v>384.4</v>
      </c>
      <c r="C19" s="7" t="n">
        <v>58.4</v>
      </c>
    </row>
    <row r="20">
      <c r="A20" s="4" t="inlineStr">
        <is>
          <t>Trade payables</t>
        </is>
      </c>
      <c r="B20" s="7" t="n">
        <v>54.4</v>
      </c>
      <c r="C20" s="7" t="n">
        <v>-36.8</v>
      </c>
    </row>
    <row r="21">
      <c r="A21" s="4" t="inlineStr">
        <is>
          <t>Accrued liabilities</t>
        </is>
      </c>
      <c r="B21" s="7" t="n">
        <v>69.09999999999999</v>
      </c>
      <c r="C21" s="5" t="n">
        <v>-11</v>
      </c>
    </row>
    <row r="22">
      <c r="A22" s="4" t="inlineStr">
        <is>
          <t>Other long-term liabilities and deferred revenue</t>
        </is>
      </c>
      <c r="B22" s="7" t="n">
        <v>-2.8</v>
      </c>
      <c r="C22" s="7" t="n">
        <v>14.7</v>
      </c>
    </row>
    <row r="23">
      <c r="A23" s="4" t="inlineStr">
        <is>
          <t>Net cash provided by (used in) operating activities</t>
        </is>
      </c>
      <c r="B23" s="5" t="n">
        <v>144</v>
      </c>
      <c r="C23" s="7" t="n">
        <v>-298.7</v>
      </c>
    </row>
    <row r="24">
      <c r="A24" s="3" t="inlineStr">
        <is>
          <t>Cash flows from investing activities:</t>
        </is>
      </c>
      <c r="B24" s="4" t="inlineStr">
        <is>
          <t xml:space="preserve"> </t>
        </is>
      </c>
      <c r="C24" s="4" t="inlineStr">
        <is>
          <t xml:space="preserve"> </t>
        </is>
      </c>
    </row>
    <row r="25">
      <c r="A25" s="4" t="inlineStr">
        <is>
          <t>Capital expenditures</t>
        </is>
      </c>
      <c r="B25" s="7" t="n">
        <v>-209.7</v>
      </c>
      <c r="C25" s="7" t="n">
        <v>-97.09999999999999</v>
      </c>
    </row>
    <row r="26">
      <c r="A26" s="4" t="inlineStr">
        <is>
          <t>Proceeds from sales of assets</t>
        </is>
      </c>
      <c r="B26" s="5" t="n">
        <v>4</v>
      </c>
      <c r="C26" s="7" t="n">
        <v>0.8</v>
      </c>
    </row>
    <row r="27">
      <c r="A27" s="4" t="inlineStr">
        <is>
          <t>Cash paid for other investments</t>
        </is>
      </c>
      <c r="B27" s="7" t="n">
        <v>-146.8</v>
      </c>
      <c r="C27" s="7" t="n">
        <v>-11.1</v>
      </c>
    </row>
    <row r="28">
      <c r="A28" s="4" t="inlineStr">
        <is>
          <t>Cash paid for acquisitions, net of cash acquired</t>
        </is>
      </c>
      <c r="B28" s="7" t="n">
        <v>-1169.5</v>
      </c>
      <c r="C28" s="7" t="n">
        <v>-978.5</v>
      </c>
    </row>
    <row r="29">
      <c r="A29" s="4" t="inlineStr">
        <is>
          <t>Proceeds from sales of stores</t>
        </is>
      </c>
      <c r="B29" s="7" t="n">
        <v>6.9</v>
      </c>
      <c r="C29" s="7" t="n">
        <v>85.7</v>
      </c>
    </row>
    <row r="30">
      <c r="A30" s="4" t="inlineStr">
        <is>
          <t>Net cash used in investing activities</t>
        </is>
      </c>
      <c r="B30" s="7" t="n">
        <v>-1515.1</v>
      </c>
      <c r="C30" s="7" t="n">
        <v>-1000.2</v>
      </c>
    </row>
    <row r="31">
      <c r="A31" s="3" t="inlineStr">
        <is>
          <t>Cash flows from financing activities:</t>
        </is>
      </c>
      <c r="B31" s="4" t="inlineStr">
        <is>
          <t xml:space="preserve"> </t>
        </is>
      </c>
      <c r="C31" s="4" t="inlineStr">
        <is>
          <t xml:space="preserve"> </t>
        </is>
      </c>
    </row>
    <row r="32">
      <c r="A32" s="4" t="inlineStr">
        <is>
          <t>Borrowings on floor plan notes payable, net: non-trade</t>
        </is>
      </c>
      <c r="B32" s="7" t="n">
        <v>444.5</v>
      </c>
      <c r="C32" s="7" t="n">
        <v>223.5</v>
      </c>
    </row>
    <row r="33">
      <c r="A33" s="4" t="inlineStr">
        <is>
          <t>Borrowings on lines of credit</t>
        </is>
      </c>
      <c r="B33" s="7" t="n">
        <v>7226.6</v>
      </c>
      <c r="C33" s="7" t="n">
        <v>7049.2</v>
      </c>
    </row>
    <row r="34">
      <c r="A34" s="4" t="inlineStr">
        <is>
          <t>Repayments on lines of credit</t>
        </is>
      </c>
      <c r="B34" s="7" t="n">
        <v>-6767.9</v>
      </c>
      <c r="C34" s="7" t="n">
        <v>-6789.1</v>
      </c>
    </row>
    <row r="35">
      <c r="A35" s="4" t="inlineStr">
        <is>
          <t>Principal payments on long-term debt and finance lease liabilities, scheduled</t>
        </is>
      </c>
      <c r="B35" s="7" t="n">
        <v>-18.9</v>
      </c>
      <c r="C35" s="7" t="n">
        <v>-17.5</v>
      </c>
    </row>
    <row r="36">
      <c r="A36" s="4" t="inlineStr">
        <is>
          <t>Principal payments on long-term debt and finance lease liabilities, other</t>
        </is>
      </c>
      <c r="B36" s="7" t="n">
        <v>-15.1</v>
      </c>
      <c r="C36" s="7" t="n">
        <v>-3.4</v>
      </c>
    </row>
    <row r="37">
      <c r="A37" s="4" t="inlineStr">
        <is>
          <t>Proceeds from issuance of long-term debt</t>
        </is>
      </c>
      <c r="B37" s="7" t="n">
        <v>179.8</v>
      </c>
      <c r="C37" s="7" t="n">
        <v>10.4</v>
      </c>
    </row>
    <row r="38">
      <c r="A38" s="4" t="inlineStr">
        <is>
          <t>Principal payments on non-recourse notes payable</t>
        </is>
      </c>
      <c r="B38" s="7" t="n">
        <v>-418.8</v>
      </c>
      <c r="C38" s="7" t="n">
        <v>-211.5</v>
      </c>
    </row>
    <row r="39">
      <c r="A39" s="4" t="inlineStr">
        <is>
          <t>Proceeds from issuance of non-recourse notes payable</t>
        </is>
      </c>
      <c r="B39" s="5" t="n">
        <v>739</v>
      </c>
      <c r="C39" s="7" t="n">
        <v>1036.4</v>
      </c>
    </row>
    <row r="40">
      <c r="A40" s="4" t="inlineStr">
        <is>
          <t>Payment of debt issuance costs</t>
        </is>
      </c>
      <c r="B40" s="5" t="n">
        <v>-5</v>
      </c>
      <c r="C40" s="7" t="n">
        <v>-7.8</v>
      </c>
    </row>
    <row r="41">
      <c r="A41" s="4" t="inlineStr">
        <is>
          <t>Proceeds from issuance of common stock</t>
        </is>
      </c>
      <c r="B41" s="7" t="n">
        <v>13.8</v>
      </c>
      <c r="C41" s="7" t="n">
        <v>14.9</v>
      </c>
    </row>
    <row r="42">
      <c r="A42" s="4" t="inlineStr">
        <is>
          <t>Repurchase of common stock</t>
        </is>
      </c>
      <c r="B42" s="7" t="n">
        <v>-217.2</v>
      </c>
      <c r="C42" s="7" t="n">
        <v>-14.5</v>
      </c>
    </row>
    <row r="43">
      <c r="A43" s="4" t="inlineStr">
        <is>
          <t>Dividends paid</t>
        </is>
      </c>
      <c r="B43" s="7" t="n">
        <v>-28.2</v>
      </c>
      <c r="C43" s="7" t="n">
        <v>-25.4</v>
      </c>
    </row>
    <row r="44">
      <c r="A44" s="4" t="inlineStr">
        <is>
          <t>Payment of contingent consideration related to acquisitions</t>
        </is>
      </c>
      <c r="B44" s="7" t="n">
        <v>-11.9</v>
      </c>
      <c r="C44" s="5" t="n">
        <v>-14</v>
      </c>
    </row>
    <row r="45">
      <c r="A45" s="4" t="inlineStr">
        <is>
          <t>Other financing activity</t>
        </is>
      </c>
      <c r="B45" s="7" t="n">
        <v>-3.1</v>
      </c>
      <c r="C45" s="7" t="n">
        <v>-2.7</v>
      </c>
    </row>
    <row r="46">
      <c r="A46" s="4" t="inlineStr">
        <is>
          <t>Net cash provided by financing activities</t>
        </is>
      </c>
      <c r="B46" s="7" t="n">
        <v>1117.6</v>
      </c>
      <c r="C46" s="7" t="n">
        <v>1248.5</v>
      </c>
    </row>
    <row r="47">
      <c r="A47" s="4" t="inlineStr">
        <is>
          <t>Effect of exchange rate changes on cash, restricted cash, and cash equivalents</t>
        </is>
      </c>
      <c r="B47" s="7" t="n">
        <v>-3.1</v>
      </c>
      <c r="C47" s="7" t="n">
        <v>8.1</v>
      </c>
    </row>
    <row r="48">
      <c r="A48" s="4" t="inlineStr">
        <is>
          <t>Decrease in cash, restricted cash, and cash equivalents</t>
        </is>
      </c>
      <c r="B48" s="7" t="n">
        <v>-256.6</v>
      </c>
      <c r="C48" s="7" t="n">
        <v>-42.3</v>
      </c>
    </row>
    <row r="49">
      <c r="A49" s="4" t="inlineStr">
        <is>
          <t>Cash, restricted cash, and cash equivalents at beginning of year</t>
        </is>
      </c>
      <c r="B49" s="5" t="n">
        <v>972</v>
      </c>
      <c r="C49" s="7" t="n">
        <v>271.5</v>
      </c>
    </row>
    <row r="50">
      <c r="A50" s="4" t="inlineStr">
        <is>
          <t>Cash, restricted cash, and cash equivalents at end of period</t>
        </is>
      </c>
      <c r="B50" s="7" t="n">
        <v>715.4</v>
      </c>
      <c r="C50" s="7" t="n">
        <v>229.2</v>
      </c>
    </row>
    <row r="51">
      <c r="A51" s="3" t="inlineStr">
        <is>
          <t>Reconciliation of cash, restricted cash, and cash equivalents to the consolidated balance sheets</t>
        </is>
      </c>
      <c r="B51" s="4" t="inlineStr">
        <is>
          <t xml:space="preserve"> </t>
        </is>
      </c>
      <c r="C51" s="4" t="inlineStr">
        <is>
          <t xml:space="preserve"> </t>
        </is>
      </c>
    </row>
    <row r="52">
      <c r="A52" s="4" t="inlineStr">
        <is>
          <t>Cash and cash equivalents</t>
        </is>
      </c>
      <c r="B52" s="7" t="n">
        <v>516.4</v>
      </c>
      <c r="C52" s="7" t="n">
        <v>88.7</v>
      </c>
    </row>
    <row r="53">
      <c r="A53" s="4" t="inlineStr">
        <is>
          <t>Restricted cash from collections on auto loans receivable and customer deposits</t>
        </is>
      </c>
      <c r="B53" s="7" t="n">
        <v>158.4</v>
      </c>
      <c r="C53" s="5" t="n">
        <v>111</v>
      </c>
    </row>
    <row r="54">
      <c r="A54" s="4" t="inlineStr">
        <is>
          <t>Cash, restricted cash, and cash equivalents</t>
        </is>
      </c>
      <c r="B54" s="7" t="n">
        <v>674.8</v>
      </c>
      <c r="C54" s="7" t="n">
        <v>199.7</v>
      </c>
    </row>
    <row r="55">
      <c r="A55" s="4" t="inlineStr">
        <is>
          <t>Restricted cash on deposit in reserve accounts, included in other non-current assets</t>
        </is>
      </c>
      <c r="B55" s="7" t="n">
        <v>40.6</v>
      </c>
      <c r="C55" s="7" t="n">
        <v>29.5</v>
      </c>
    </row>
    <row r="56">
      <c r="A56" s="4" t="inlineStr">
        <is>
          <t>Total cash, restricted cash, and cash equivalents reported in the Consolidated Statements of Cash Flows</t>
        </is>
      </c>
      <c r="B56" s="7" t="n">
        <v>715.4</v>
      </c>
      <c r="C56" s="7" t="n">
        <v>229.2</v>
      </c>
    </row>
    <row r="57">
      <c r="A57" s="3" t="inlineStr">
        <is>
          <t>Supplemental cash flow information:</t>
        </is>
      </c>
      <c r="B57" s="4" t="inlineStr">
        <is>
          <t xml:space="preserve"> </t>
        </is>
      </c>
      <c r="C57" s="4" t="inlineStr">
        <is>
          <t xml:space="preserve"> </t>
        </is>
      </c>
    </row>
    <row r="58">
      <c r="A58" s="4" t="inlineStr">
        <is>
          <t>Cash paid during the period for interest</t>
        </is>
      </c>
      <c r="B58" s="7" t="n">
        <v>357.2</v>
      </c>
      <c r="C58" s="7" t="n">
        <v>220.3</v>
      </c>
    </row>
    <row r="59">
      <c r="A59" s="4" t="inlineStr">
        <is>
          <t>Cash paid during the period for income taxes, net</t>
        </is>
      </c>
      <c r="B59" s="7" t="n">
        <v>113.9</v>
      </c>
      <c r="C59" s="7" t="n">
        <v>117.9</v>
      </c>
    </row>
    <row r="60">
      <c r="A60" s="4" t="inlineStr">
        <is>
          <t>Debt paid in connection with store disposals</t>
        </is>
      </c>
      <c r="B60" s="7" t="n">
        <v>5.9</v>
      </c>
      <c r="C60" s="7" t="n">
        <v>3.2</v>
      </c>
    </row>
    <row r="61">
      <c r="A61" s="3" t="inlineStr">
        <is>
          <t>Non-cash activities:</t>
        </is>
      </c>
      <c r="B61" s="4" t="inlineStr">
        <is>
          <t xml:space="preserve"> </t>
        </is>
      </c>
      <c r="C61" s="4" t="inlineStr">
        <is>
          <t xml:space="preserve"> </t>
        </is>
      </c>
    </row>
    <row r="62">
      <c r="A62" s="4" t="inlineStr">
        <is>
          <t>Contingent consideration in connection with acquisitions</t>
        </is>
      </c>
      <c r="B62" s="5" t="n">
        <v>0</v>
      </c>
      <c r="C62" s="7" t="n">
        <v>7.3</v>
      </c>
    </row>
    <row r="63">
      <c r="A63" s="4" t="inlineStr">
        <is>
          <t>Debt assumed in connection with acquisitions</t>
        </is>
      </c>
      <c r="B63" s="7" t="n">
        <v>868.1</v>
      </c>
      <c r="C63" s="7" t="n">
        <v>453.7</v>
      </c>
    </row>
    <row r="64">
      <c r="A64" s="4" t="inlineStr">
        <is>
          <t>Acquisition of finance leases in connection with acquisitions</t>
        </is>
      </c>
      <c r="B64" s="5" t="n">
        <v>0</v>
      </c>
      <c r="C64" s="5" t="n">
        <v>45</v>
      </c>
    </row>
    <row r="65">
      <c r="A65" s="4" t="inlineStr">
        <is>
          <t>Right-of-use assets obtained in exchange for lease liabilities</t>
        </is>
      </c>
      <c r="B65" s="8" t="n">
        <v>304</v>
      </c>
      <c r="C65" s="6" t="n">
        <v>13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43Z</dcterms:created>
  <dcterms:modified xmlns:dcterms="http://purl.org/dc/terms/" xmlns:xsi="http://www.w3.org/2001/XMLSchema-instance" xsi:type="dcterms:W3CDTF">2024-08-08T20:06:43Z</dcterms:modified>
</cp:coreProperties>
</file>